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 sheetId="4" state="visible" r:id="rId4"/>
    <sheet xmlns:r="http://schemas.openxmlformats.org/officeDocument/2006/relationships" name="STATEMENT OF STOCKHOLDERS' DEFI" sheetId="5" state="visible" r:id="rId5"/>
    <sheet xmlns:r="http://schemas.openxmlformats.org/officeDocument/2006/relationships" name="STATEMENT OF CASH FLOWS" sheetId="6" state="visible" r:id="rId6"/>
    <sheet xmlns:r="http://schemas.openxmlformats.org/officeDocument/2006/relationships" name="Background Information"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Related Party Loan"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Purchase of LAT Pharma" sheetId="13" state="visible" r:id="rId13"/>
    <sheet xmlns:r="http://schemas.openxmlformats.org/officeDocument/2006/relationships" name="Stockholders' Equity" sheetId="14" state="visible" r:id="rId14"/>
    <sheet xmlns:r="http://schemas.openxmlformats.org/officeDocument/2006/relationships" name="Renegotiated Debt" sheetId="15" state="visible" r:id="rId15"/>
    <sheet xmlns:r="http://schemas.openxmlformats.org/officeDocument/2006/relationships" name="Subsequent Events" sheetId="16" state="visible" r:id="rId16"/>
    <sheet xmlns:r="http://schemas.openxmlformats.org/officeDocument/2006/relationships" name="Significant Accounting Polici17" sheetId="17" state="visible" r:id="rId17"/>
    <sheet xmlns:r="http://schemas.openxmlformats.org/officeDocument/2006/relationships" name="Income Taxes (Tables)" sheetId="18" state="visible" r:id="rId18"/>
    <sheet xmlns:r="http://schemas.openxmlformats.org/officeDocument/2006/relationships" name="Purchase of LAT Pharma (Tables)" sheetId="19" state="visible" r:id="rId19"/>
    <sheet xmlns:r="http://schemas.openxmlformats.org/officeDocument/2006/relationships" name="Stockholders' Equity (Tables)" sheetId="20" state="visible" r:id="rId20"/>
    <sheet xmlns:r="http://schemas.openxmlformats.org/officeDocument/2006/relationships" name="Going Concern (Details Narrativ" sheetId="21" state="visible" r:id="rId21"/>
    <sheet xmlns:r="http://schemas.openxmlformats.org/officeDocument/2006/relationships" name="Commitments and Contingencies (" sheetId="22" state="visible" r:id="rId22"/>
    <sheet xmlns:r="http://schemas.openxmlformats.org/officeDocument/2006/relationships" name="Income Taxes (Details)" sheetId="23" state="visible" r:id="rId23"/>
    <sheet xmlns:r="http://schemas.openxmlformats.org/officeDocument/2006/relationships" name="Income Taxes (Details 2)" sheetId="24" state="visible" r:id="rId24"/>
    <sheet xmlns:r="http://schemas.openxmlformats.org/officeDocument/2006/relationships" name="Income Taxes (Details 3)" sheetId="25" state="visible" r:id="rId25"/>
    <sheet xmlns:r="http://schemas.openxmlformats.org/officeDocument/2006/relationships" name="Purchase of LAT Pharma (Details" sheetId="26" state="visible" r:id="rId26"/>
    <sheet xmlns:r="http://schemas.openxmlformats.org/officeDocument/2006/relationships" name="Purchase of LAT Pharma (Detai27" sheetId="27" state="visible" r:id="rId27"/>
    <sheet xmlns:r="http://schemas.openxmlformats.org/officeDocument/2006/relationships" name="Stockholders' Equity (Details)" sheetId="28" state="visible" r:id="rId28"/>
    <sheet xmlns:r="http://schemas.openxmlformats.org/officeDocument/2006/relationships" name="Stockholders' Equity (Details 2" sheetId="29" state="visible" r:id="rId29"/>
  </sheets>
  <definedNames/>
  <calcPr calcId="124519" fullCalcOnLoad="1"/>
</workbook>
</file>

<file path=xl/sharedStrings.xml><?xml version="1.0" encoding="utf-8"?>
<sst xmlns="http://schemas.openxmlformats.org/spreadsheetml/2006/main" uniqueCount="275">
  <si>
    <t>Document and Entity Information</t>
  </si>
  <si>
    <t>12 Months Ended</t>
  </si>
  <si>
    <t>Jun. 30, 2017USD ($)shares</t>
  </si>
  <si>
    <t>Document And Entity Information</t>
  </si>
  <si>
    <t>Entity Registrant Name</t>
  </si>
  <si>
    <t>BIOVIE INC.</t>
  </si>
  <si>
    <t>Entity Central Index Key</t>
  </si>
  <si>
    <t>Document Type</t>
  </si>
  <si>
    <t>10-K</t>
  </si>
  <si>
    <t>Document Period End Date</t>
  </si>
  <si>
    <t>Jun. 30,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 | $</t>
  </si>
  <si>
    <t>Entity Common Stock, Shares Outstanding | shares</t>
  </si>
  <si>
    <t>Document Fiscal Period Focus</t>
  </si>
  <si>
    <t>FY</t>
  </si>
  <si>
    <t>Document Fiscal Year Focus</t>
  </si>
  <si>
    <t>BALANCE SHEETS - USD ($)</t>
  </si>
  <si>
    <t>Jun. 30, 2017</t>
  </si>
  <si>
    <t>Jun. 30, 2016</t>
  </si>
  <si>
    <t>CURRENT ASSETS:</t>
  </si>
  <si>
    <t>Cash</t>
  </si>
  <si>
    <t>Prepaid expenses</t>
  </si>
  <si>
    <t xml:space="preserve"> </t>
  </si>
  <si>
    <t>Total Current Assets</t>
  </si>
  <si>
    <t>OTHER ASSETS:</t>
  </si>
  <si>
    <t>Intangible Assets (Net of Amortization)</t>
  </si>
  <si>
    <t>Goodwill</t>
  </si>
  <si>
    <t>Total Fixed Assets</t>
  </si>
  <si>
    <t>TOTAL ASSETS</t>
  </si>
  <si>
    <t>CURRENT LIABILITIES:</t>
  </si>
  <si>
    <t>Accounts Payable and accrued expenses</t>
  </si>
  <si>
    <t>Related Party Loan</t>
  </si>
  <si>
    <t>Accrued Payroll</t>
  </si>
  <si>
    <t>Total Current Liabilities</t>
  </si>
  <si>
    <t>LONG TERM LIABILITIES:</t>
  </si>
  <si>
    <t>Accrued Expenses</t>
  </si>
  <si>
    <t>Total Long Term Liabilities</t>
  </si>
  <si>
    <t>TOTAL LIABILITIES</t>
  </si>
  <si>
    <t>STOCKHOLDERS' EQUITY</t>
  </si>
  <si>
    <t>Preferred stock; $0.001 par value; 10,000,000 shares authorized; 0 shares issued and outstanding</t>
  </si>
  <si>
    <t>Common stock, $0.0001 par value; 300,000,000 shares authorized; shares issued and 91,925,000 and 87,160,001 shares issued and outstanding, respectively</t>
  </si>
  <si>
    <t>Additional paid in 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 - USD ($)</t>
  </si>
  <si>
    <t>REVENUE:</t>
  </si>
  <si>
    <t>Sales</t>
  </si>
  <si>
    <t>COST OF GOODS SOLD</t>
  </si>
  <si>
    <t>GROSS MARGIN</t>
  </si>
  <si>
    <t>OPERATING EXPENSES</t>
  </si>
  <si>
    <t>Amortization</t>
  </si>
  <si>
    <t>Research and development expenses</t>
  </si>
  <si>
    <t>Payroll expenses</t>
  </si>
  <si>
    <t>Professional fees</t>
  </si>
  <si>
    <t>Selling, general and administrative expenses</t>
  </si>
  <si>
    <t>TOTAL OPERATING EXPENSES</t>
  </si>
  <si>
    <t>LOSS FROM OPERATIONS</t>
  </si>
  <si>
    <t>OTHER EXPENSE (INCOME)</t>
  </si>
  <si>
    <t>Other Income</t>
  </si>
  <si>
    <t>Interest Expense</t>
  </si>
  <si>
    <t>Interest income</t>
  </si>
  <si>
    <t>TOTAL OTHER EXPENSE (INCOME)</t>
  </si>
  <si>
    <t>NET LOSS</t>
  </si>
  <si>
    <t>NET LOSS PER COMMON SHARE, BASIC AND DILUTED</t>
  </si>
  <si>
    <t>WEIGHTED AVERAGE NUMBER OF COMMON SHARES OUTSTANDING, BASIC AND DILUTED</t>
  </si>
  <si>
    <t>STATEMENT OF STOCKHOLDERS' DEFICIT - USD ($)</t>
  </si>
  <si>
    <t>Common Stock Shares</t>
  </si>
  <si>
    <t>Capital in Excess of Par Value</t>
  </si>
  <si>
    <t>Prepaid Services Paid with Common Sock</t>
  </si>
  <si>
    <t>Accumulated Deficit</t>
  </si>
  <si>
    <t>Total</t>
  </si>
  <si>
    <t>Beginning Balance at Jun. 30, 2015</t>
  </si>
  <si>
    <t>Beginning Balance (in shares) at Jun. 30, 2015</t>
  </si>
  <si>
    <t>Retirement of Shares</t>
  </si>
  <si>
    <t>Retirement of Shares (in shares)</t>
  </si>
  <si>
    <t>Shares Issued for Acquisition</t>
  </si>
  <si>
    <t>Shares Issued for Acquisition (in shares)</t>
  </si>
  <si>
    <t>Prepaid services paid with common stock</t>
  </si>
  <si>
    <t>Net Loss</t>
  </si>
  <si>
    <t>Ending Balance at Jun. 30, 2016</t>
  </si>
  <si>
    <t>Ending Balance (in shares) at Jun. 30, 2016</t>
  </si>
  <si>
    <t>Option vested</t>
  </si>
  <si>
    <t>Issuance of common stock for services</t>
  </si>
  <si>
    <t>Issuance of common stock for services, (in shares)</t>
  </si>
  <si>
    <t>Ending Balance at Jun. 30, 2017</t>
  </si>
  <si>
    <t>Ending Balance (in shares) at Jun. 30, 2017</t>
  </si>
  <si>
    <t>STATEMENT OF CASH FLOWS - USD ($)</t>
  </si>
  <si>
    <t>CASH FLOWS FROM OPERATING ACTIVITIES:</t>
  </si>
  <si>
    <t>Net loss</t>
  </si>
  <si>
    <t>Adjustments to reconcile net loss to net cash to cash used by operating activities:</t>
  </si>
  <si>
    <t>Amortization of prepaid common stock for services</t>
  </si>
  <si>
    <t>Amortization of intangible assets</t>
  </si>
  <si>
    <t>Share based compensation expense</t>
  </si>
  <si>
    <t>Changes in operating assets and liabilities:</t>
  </si>
  <si>
    <t>Increase in prepaid expenses</t>
  </si>
  <si>
    <t>Accounts Payable</t>
  </si>
  <si>
    <t>Net cash used by operating activities</t>
  </si>
  <si>
    <t>CASH FLOWS FROM INVESTING ACTIVITIES:</t>
  </si>
  <si>
    <t>Cash acquired through the merger</t>
  </si>
  <si>
    <t>Net cash used by investing activities</t>
  </si>
  <si>
    <t>CASH FLOWS FROM FINANCING ACTIVITIES:</t>
  </si>
  <si>
    <t>Proceeds from issuance of common stock</t>
  </si>
  <si>
    <t>Retirement of common Stock</t>
  </si>
  <si>
    <t>Net cash provided by financing activities</t>
  </si>
  <si>
    <t>Net decrease in cash</t>
  </si>
  <si>
    <t>Cash, beginning of period</t>
  </si>
  <si>
    <t>Cash, end of period</t>
  </si>
  <si>
    <t>SUPPLEMENTAL CASH FLOW INFORMATION:</t>
  </si>
  <si>
    <t>Cash paid for interest</t>
  </si>
  <si>
    <t>NON-CASH INVESTING AND FINANCING ACTIVITIES</t>
  </si>
  <si>
    <t>Fair value of assets acquired, net of cash acquired</t>
  </si>
  <si>
    <t>Fair value of liabilities assumed</t>
  </si>
  <si>
    <t>Gain on extinguishment of debt</t>
  </si>
  <si>
    <t>Background Information</t>
  </si>
  <si>
    <t>Notes to Financial Statements</t>
  </si>
  <si>
    <t>1. Background Information BioVie Inc. is a clinical-stage company pursuing the discovery, development, and
commercialization of innovative drug therapies. The Company is currently focused on developing and commercializing BIV201, a novel
approach to the treatment of ascites due to chronic liver cirrhosis. In March 2017, BioVie received notification from the FDA
that it could initiate a Phase 2a US clinical trial and in April the Company signed a Cooperative Research and Development Agreement
(CRADA) with the McGuire Research Institute/VA in Richmond, VA, to begin dosing patients with BIV201 in mid-2017. BIV201 has the potential to improve the health of thousands of patients suffering
from life-threatening complications of liver cirrhosis due to hepatitis, NASH, and alcoholism. It has Orphan Drug designation
for the most common of these complications, ascites, which represents a significant unmet medical need. The FDA has never approved
any drug specifically for treating ascites. For more information about BioVie and BIV201, please visit our website: www.biovieinc.com. The BIV201 development program began at LAT Pharma LLC. On April 11, 2016, the
Company acquired LAT Pharma LLC and the rights to its BIV201 development program. We currently own all development and marketing
rights to our drug candidate, except as noted previously, the Company and PharmaIN have exchanged small (low single-digit) ownership
rights to each other’s ascites drug development programs. The Company recently filed patent applications for its drug candidate
in the US and Japan, as well as a PCT in Europe. We are currently completing the work necessary to file our investigational new
drug (IND) application, and aim to commence clinical trials should the FDA approve our application. The Company’s activities are subject to significant risks and uncertainties including
failure to secure additional funding to properly execute the company’s business plan.</t>
  </si>
  <si>
    <t>Going Concern</t>
  </si>
  <si>
    <t>2. Going Concern The accompanying financial statements have been prepared assuming that the Company will
continue as a going concern. For the year ended June 30, 2017, the Company had a net loss of $1,330,672. As of June
30, 2017, the Company has not earned any revenues. In view of these matters, the Company’s ability to continue as a going
concern is dependent upon the Company’s ability to begin operations and to achieve a level of profitability. Since inception,
the Company has financed its activities principally from the sale of public equity securities. The Company intends on financing
its future development activities and its working capital needs largely from the sale of public equity securities with some additional
funding from other traditional financing sources, including term notes and proceeds from sub-licensing agreement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ignificant Accounting Policies</t>
  </si>
  <si>
    <t>Accounting Policies [Abstract]</t>
  </si>
  <si>
    <t>3. Significant Accounting Policies Basis of Presentation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Cash is maintained at financial institutions and, at times, balances may exceed federally
insured limits. We have never experienced any losses related to these balances. All of our cash balances were fully insured at
June 30, 2017. Financial Instruments The Company’s financial instruments include cash and accounts payable. The carrying
amounts of cash and accounts payable approximate their fair value, due to the short-term nature of these items. The carrying amounts of debt converted to long-term notes payable are reported at their
original amounts. Research and Development Research and development costs are charged to operations when incurred and are included
in operating expenses. The Company expensed $466,354 and $37,901 for research and development for the years ended June 30, 2017
and 2016, respectively.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on the classification of the assets or liabilities to which they relate. Deferred tax assets and liabilities
not related to an asset or liability are classified as current or non-current depending on the periods in which the temporary
differences are expected to reverse. The Company follows the provisions of FASB ASC 740-10 “ Uncertainty in Income
Taxes Earnings (Loss) per Share Basic earnings per share are computed by dividing net income by the weighted average
number of shares of common stock outstanding during the year. Diluted earnings per common share are computed by dividing net income
by the weighted average number of shares of common stock outstanding and dilutive options outstanding during the year. For the
year ended June 30, 2017 all outstanding options have been excluded from the calculation of the diluted net loss per share since
their effect was anti-dilutive. Stock-based Compensation The Company recognizes all share-based payments to employees, including grants of employee
stock options, as compensation expense in the financial statements based on their fair values. That expense will be recognized
over the period during which an employee is required to provide services in exchange for the award, known as the requisite service
period (usually the vesting period). Fair Value Measurements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13 fiscal year and the impact of
adoption was not significant. FASB Accounting Standards Codification (ASC) 820 “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June 30, 2017. The respective carrying value of certain on-balance-sheet financial
instruments approximated their fair values due to the short-term nature of these instruments. These financial instruments include
accrued payroll. Recent accounting pronouncements The Company has reviewed recent accounting pronouncements issued by the FASB (including
its EITF), the AICPA, and the SEC and did not or are not believed by management to have a material impact on the Company’s
financial statements.</t>
  </si>
  <si>
    <t>Related Party Transactions [Abstract]</t>
  </si>
  <si>
    <t xml:space="preserve">4. Related Party Loan LAT Pharma was given a zero-interest bearing loan by the company’s
General Partner, Jonathan Adams in the amount of $5,000 in August 2015 and $5,000 in November 2015. The total of $10,000
was outstanding when the Company merged with LAT Pharma. On June 16th, 2017, the Company was given an additional $25,000 zero-interest
bearing loan by Jonathan Adams. As of June 30th, 2017 the Company has an outstanding loan of $35,000 payable on demand without
interest to the CEO, Jonathan Adams. On March 23, 2017, Jonathan Adams agreed to defer the payment
of his salary debt of $180,555 until December 31, 2019, through the issuance of a Promissory note. The promissory note
does not carry any interest charge as long as the amount is paid in full before December 31, 2019. The salary debt
has thereby been reclassified from a current liability to a long-term liability on the balance sheet. Any portion of the
balance due under the note that remains unpaid after December 31, 2019 will accrue interest at a rate of 5% per annum
until paid in full. On March 23, 2017, Elliot Ehrlich agreed to forgive 50% of
his salary debt of $444,056.25. The adjusted salary debt is $222,028.13. Elliot Ehrlich also agreed to defer the payment
of his salary debt of $222,028.13 until December 31, 2019, through the issuance of a Promissory note. The promissory
note does not carry any interest charge as long as the amount is paid in full before December 31, 2019. The salary
debt has thereby been reclassified from a current liability to a long-term liability on the balance sheet and the salary debt
forgiven has been reflected on the income statement as other income. Any portion of the balance due under the note that remains
unpaid after December 31, 2019 will accrue interest at a rate of 5% per annum until paid in full. As of June 30th, 2017, $312,133 payable to a consultant who
is a related party is included in accounts payable and accrued expenses. </t>
  </si>
  <si>
    <t>Commitments and Contingencies</t>
  </si>
  <si>
    <t>Commitments and Contingencies Disclosure [Abstract]</t>
  </si>
  <si>
    <t>5. Commitments and Contingencies Office Lease On January 1, 2014, the Company executed a lease agreement with Cummings Properties
for the company’s office of 270 square feet at 100 Cummings Center, Suite 247-C, Beverly, MA 01915. The lease is for a term
of five years from January 1, 2014 to December 30, 2018 and requires monthly payments of $369 ($4,428 annually for each of the
five years, total aggregate of $22,140). Employment Agreements On April 11, 2016, the Company entered into an employment agreement with CEO Jonathan
Adams. The Company’s agreement provides for a three-year term with minimum annual base salary of $250,000 per year. Effective
April 11, 2016, the (previous) CEO/CFO resigned.</t>
  </si>
  <si>
    <t>Income Taxes</t>
  </si>
  <si>
    <t>Income Tax Disclosure [Abstract]</t>
  </si>
  <si>
    <t>6. Income Taxes Deferred taxes are recorded for all existing temporary differences in the Company’s
assets and liabilities for income tax and financial reporting purposes. Due to the valuation allowance for deferred tax assets,
as noted below, there were no net deferred tax benefit or expense for the year ended June 30, 2017. There is no current or deferred income tax expense or benefit allocated to continuing
operations for the year ended June 30, 2017. The provision for income taxes is different from that which would be obtained by applying
the statutory federal income tax rate to income before income taxes. The items causing this difference are as follows:
June 30, 2017 June 30, 2016
Tax expense (benefit) at U.S. statutory rate $ (528,229 ) $ (146,889 )
State income tax expense (benefit), net of federal benefit (42,074 ) (21,659 )
Effect of non-deductible expenses
Other
Change in valuation allowance 570,303 168,548
$ — $ — The tax effects of temporary differences that give rise to significant portions of the
deferred tax assets and deferred tax liabilities at June 30, 2017 are as follows:
Deferred tax assets (liability), noncurrent:
Net operating loss $ 570,303
Valuation allowance (570,303 )
$ — Change in valuation allowance:
Balance, June 30, 2016 $ 391,848
Increase in valuation allowance 570,303
Balance, June 30, 2017 962,151 Since management of the Company believes that it is more likely than not that the net
deferred tax assets will not provide future benefit, the Company has established a 100 percent valuation allowance on the net
deferred tax assets as of June 30, 2017. As of June 30, 2017, the Company had federal and state net operating loss carry-forwards
totaling approximately $2,335,009 which begin expiring in 2022.</t>
  </si>
  <si>
    <t>Purchase of LAT Pharma</t>
  </si>
  <si>
    <t>Business Combinations [Abstract]</t>
  </si>
  <si>
    <t>7. Purchase of LAT Pharma On April 11, 2016, the Company entered into and consummated an Agreement and Plan of
Merger (the “Merger Agreement”), with LAT Acquisition Corp., a Nevada corporation and wholly-owned subsidiary of the
Company (“Acquisition”) and LAT Pharma, LLC an Illinois limited liability company (“LAT”). Pursuant to
the terms of the Merger Agreement, Acquisition merged with and into LAT in a statutory triangular merger (the “Merger”)
with LAT surviving as a wholly-owned subsidiary of the Company. As consideration for the Merger, the Company issued the interest
holders of LAT (the “LAT Holders”) an aggregate of 39,820,000 shares of our Common Stock issued to the LAT Holders
in accordance with their pro rata ownership of LAT membership interests prior to the Merger. Following the Merger, the Registrant
will continue the development of LAT’s lead clinical therapeutic candidate Continuous low-dose Infusion (CI) Terlipressin. Immediately prior to the Merger, the Company had 87,210,000 shares of Common Stock issued
and outstanding. In connection with the Merger, certain shareholders of the Company collectively agreed to retire and cancel an
aggregate of 39,869,999 shares of Common Stock. Following the consummation of the Merger, the issuance of the Merger Shares of
the 39,820,000 shares of Common Stock, the Company had 87,160,001 shares of Common Stock issued and outstanding and the LAT Holders
beneficially own 39,820,000 shares or approximately forty-six percent (46%) of such issued and outstanding Common Stock. Under the purchase method of accounting, the transaction was valued for accounting purposes
at $2,389,200, which was the estimated fair value of the consideration paid by the Company. The estimate was based on the consideration
paid of 39,820,000 shares of common stock valued based on the closing price on 04/11/2016 of $0.06 per share. The assets and liabilities of LAT Pharma, Inc. were recorded at their respective fair
values as of the closing date of the Merger Agreement, and the following table summarizes these values based on the balance sheet
at April 11, 2016.
$ 2,303,682 Assets Purchased
260,193 Liabilities Assumed
2,043,489 Net Assets Purchased
2,389,200 Purchase Price
$ 345,711 Goodwill from Purchase Intangible asset detail
$ 2,293,770 Intangible Intellectual Property
345,711 Goodwill
$ 2,639,481 Intangible Asset from Purchase Under the 338(h)(10) election, all goodwill and intangibles related to the acquisition
of LAT Pharma will be fully deductible for tax purposes. The intangible intellectual property is amortized over 10 years.
June 2017 December 2016
Intangible Assets subject to Amortization $ 2,293,770 $ 2,293,770
Amortization Expense in current year $ 229,377 $ 51,036
Accumulated Amortization at year end $ 280,413 $ 51,036 The estimated Amortization expense for each fiscal year will be approximately $229,377
per year.</t>
  </si>
  <si>
    <t>Stockholders' Equity</t>
  </si>
  <si>
    <t>Disclosure of Compensation Related Costs, Share-based Payments [Abstract]</t>
  </si>
  <si>
    <t>8. Stock Options In connection with the employment agreement signed with the Chief Financial Officer
on April 11, 2016, Jonathan Adams was granted options to acquire 3 million shares exercisable at $0.06 per share, the closing
price on that date. These Options Group A shall become vested and exercisable (i) as to 1 million shares on April 11, 2017, (ii)
as to 1 million shares on April 11, 2018, and (iii) as to 1 million shares on April 11, 2019. The fair market value of the stock options is estimated using the Black Scholes valuation
model and the Company uses the following methods to determine its underlying assumptions: expected volatilities are based on the
historical volatilities of 3 comparable companies of the daily closing price of their respective common stock; the expected term
of options granted is based on the average time outstanding method; and the risk free interest rate is based on the US Treasury
bonds issued with similar life terms to the expected life of the grant. The following key assumptions were used in the valuation model to value stock option
grants for each respective period:
Valuation Date 4/11/2016 4/11/2016 4/11/2016
Stock Price $ 0.06 $ 0.06 $ 0.06
Exercise Price $ 0.06 $ 0.06 $ 0.06
Term (expected term for options) 1.00 2.00 3.00
Volatility 56.49 % 58.45 % 97.82 %
Annual Rate of Quarterly Dividends 0.00 % 0.00 % 0.00 %
Discount Rate - Bond Equivalent Yield 0.53 % 0.70 % 0.85 %
Call Option Value ($Millions) $ 0.01 $ 0.02 $ 0.04
Fair Value $ 13,467 $ 19,523 $ 36,489 The Company issued stock options to consultants and board of directors for services
provided to the company. The following key assumptions were used in the valuation model to value stock option grants for each
respective period:
Valuation Date 11/16/2016 12/18/2016 03/14/2017 05/02/2017
Stock Price $ 0.25 $ 0.21 $ 0.22 $ 0.23
Exercise Price $ 0.25 $ 0.21 $ 0.22 $ 0.23
Term (expected term for options) 2.000 2.000 2.000 2.000
Volatility 43.12 % 43.12 % 40.02 % 36.76 %
Annual Rate of Quarterly Dividends 0.00 % 0.00 % 0.00 % 0.00 %
Discount Rate - Bond Equivalent Yield 1.02 % 1.15 % 1.40 % 1.27 %
Call Option Value ($Millions) $ 0.06 $ 0.05 $ 0.05 $ 0.05
Fair Value $ 30,919 $ 15,646 $ 5,143 $ 4,951 Stock option transactions under the Company’s plans for the years ended
June 30, 2017 and 2016 are summarized below:
Weighted
Weighed- Average Aggregate
Average Remaining Intrinsic
Shares Exercise Contractual Value
Options (Thousands) Price Term (Thousands)
Outstanding at July 1, 2015 — — — —
Granted 3,000 0.06 2 —
Exercised — — — —
Forfeited — — — —
Outstanding at June 30, 2016 3,000 0.06 2 —
Granted 1,000 0.24 2 —
Exercised — — — —
Forfeited — — — —
Outstanding at June 30, 2017 4,000 0.10 2 — The compensation expense for the year ended June 30, 2017 includes $35,392 related to
the stock options described above. The Legal and Professional fee for the year ended June 30, 2017 includes $56,660 related to
the stock options described above. Offerings of Common Stock and Warrants In September 2016, the Company sold and issued an aggregate of 49,999 shares of common
stock in a private placement transaction for aggregate gross proceeds of approximately $5,000. The purchase price for the common
stock was $0.10 per share. In October 2016, the Company sold and issued an aggregate of 225,000 shares of common
stock and warrants to purchase 112,500 shares of common stock in a private placement transaction for aggregate gross proceeds
of approximately $45,000. The purchase price for the common stock and warrants was $0.20 per unit. The warrants are exercisable
at an exercise price of $0.50 at any time from date of issuance until 5 years from the date of issuance. In November 2016, the Company sold and issued an aggregate of 250,000 shares of common
stock and warrants to purchase 125,000 shares of common stock in a private placement transaction for aggregate gross proceeds
of approximately $50,000. The purchase price for the common stock and warrants was $0.20 per unit. The warrants are exercisable
at an exercise price of $0.50 at any time from date of issuance until 5 years from the date of issuance. In December 2017, the Company sold and issued an aggregate of 100,000 shares of common
stock and warrants to purchase 50,000 shares of common stock in a private placement transaction for aggregate gross proceeds of
approximately $20,000. The purchase price for the common stock and warrants was $0.20 per unit. The warrants are exercisable at
an exercise price of $0.50 at any time from date of issuance until 5 years from the date of issuance. In January 2017, the Company, entered into a common stock purchase agreement (the
“Purchase Agreement”) with Aspire Capital Fund, LLC, an Illinois limited liability company (“Aspire Capital”)
which provides that, on the terms and subject to the conditions and limitations set forth therein, Aspire Capital is committed
to purchase up to an aggregate of $12.0 million of shares of the Company’s common stock over the 30-month term of the Purchase
Agreement. On execution of the Purchase Agreement, the Company agreed to sell to Aspire Capital 1,000,000 shares of common stock
and warrants to purchase 500,000 shares of common stock for proceeds of $200,000. The Warrant Shares will each have a five-year
term and will be exercisable at $0.50 per share. Concurrently with entering into the Purchase Agreement, the Company also entered
into a registration rights agreement with Aspire Capital (the “Registration Rights Agreement”), in which the Company
agreed to file one or more registration statements, as permissible and necessary to register under the Securities Act of 1933,
as amended (the “Securities Act”), registering the sale of the shares of the Company’s common stock that have
been and may be issued to Aspire Capital under the Purchase Agreement. Under the Purchase agreement, after the Securities and Exchange Commission (the “SEC”)
has declared effective the registration statement referred to above, on any trading day selected by the Company, the Company has
the right, in its sole discretion, to present Aspire Capital with a purchase notice (each, a “Purchase Notice”), directing
Aspire Capital (as principal) to purchase up to 100,000 shares of the Company’s common stock per business day, up to $12.0
million of the Company’s common stock in the aggregate at a per share price (the “Purchase Price”) equal to
the lesser of:
 the lowest sale price of the Company’s common stock on the purchase date; or
 the arithmetic average of the three (3) lowest closing sale prices for the Company’s
common stock during the twelve (12) consecutive trading days ending on the trading day immediately preceding the purchase date. In addition, on any date on which the Company submits a Purchase Notice to Aspire Capital
in an amount equal to 100,000 shares and the closing sale price of our stock is equal to or greater than $0.30 per share, the
Company also has the right, in its sole discretion, to present Aspire Capital with a volume-weighted average price purchase notice
(each, a “VWAP Purchase Notice”) directing Aspire Capital to purchase an amount of stock equal to up to 30% of the
aggregate shares of the Company’s common stock traded on its principal market on the next trading day (the “VWAP Purchase
Date”), subject to a maximum number of shares the Company may determine. The purchase price per share pursuant to such VWAP
Purchase Notice is generally 95% of the volume-weighted average price for the Company’s common stock traded on its principal
market on the VWAP Purchase Date. The Purchase Price will be adjusted for any reorganization, recapitalization, non-cash
dividend, stock split, or other similar transaction occurring during the period(s) used to compute the Purchase Price. The Company
may deliver multiple Purchase Notices and VWAP Purchase Notices to Aspire Capital from time to time during the term of the Purchase
Agreement, so long as the most recent purchase has been completed. The Purchase Agreement provides that the Company and Aspire Capital shall not affect
any sales under the Purchase Agreement on any purchase date where the closing sale price of the Company’s common stock is
less than $0.10. There are no trading volume requirements or restrictions under the Purchase Agreement, and the Company will control
the timing and amount of sales of the Company’s common stock to Aspire Capital. Aspire Capital has no right to require any
sales by the Company, but is obligated to make purchases from the Company as directed by the Company in accordance with the Purchase
Agreement. There are no limitations on use of proceeds, financial or business covenants, restrictions on future fundings, rights
of first refusal, participation rights, penalties or liquidated damages in the Purchase Agreement. In consideration for entering
into the Purchase Agreement, concurrently with the execution of the Purchase Agreement, the Company issued to Aspire Capital 2,400,000
shares of the Company’s common stock (the “Commitment Shares”). The Purchase Agreement may be terminated by
the Company at any time, at its discretion, without any cost to the Company. Aspire Capital has agreed that neither it nor any
of its agents, representatives and affiliates shall engage in any direct or indirect short-selling or hedging of the Company’s
common stock during any time prior to the termination of the Purchase Agreement. Any proceeds that the Company receives under
the Purchase Agreement are expected to be used for working capital and general corporate purposes. In March 2017, the Company sold and issued an aggregate of 500,000 shares of common
stock and warrants to purchase 250,000 shares of common stock in a private placement transaction for aggregate gross proceeds
of approximately $100,000. The purchase price for the common stock and warrants was $0.20 per unit. The warrants are exercisable
at an exercise price of $0.50 at any time from date of issuance until 5 years from the date of issuance. In May 2017, the Company sold and issued an aggregate of 240,000 shares of common stock
and warrants to purchase 120,000 shares of common stock in a private placement transaction for aggregate gross proceeds of approximately
$60,000. The purchase price for the common stock and warrants was $0.25 per unit. The warrants are exercisable at an exercise
price of $0.75 at any time from date of issuance until 5 years from the date of issuance. The following table summarizes the warrants that have been issued:
Aggregate Number of Warrants Issued Exercise Price Issue Date Expiration Date
5,000,000 $ 0.50 April 2013 April 2018
112,500 $ 0.50 October 2016 October 2021
125,000 $ 0.50 November 2016 November 2021
50,000 $ 0.50 December 2016 December 2021
500,000 $ 0.50 January 2017 January 2022
250,000 $ 0.50 March 2017 March 2022
120,000 $ 0.75 May 2017 May 2022</t>
  </si>
  <si>
    <t>Renegotiated Debt</t>
  </si>
  <si>
    <t>9. Renegotiated Debt On March 23, 2017, Barrett Ehrlich agreed to defer the payment
of his consulting fee debt of $173,333.33 until December 31, 2019, through the issuance of a Promissory note. The promissory
note does not carry any interest charge as long as the amount is paid in full before December 31, 2019. The consulting
fee debt has thereby been reclassified from a current liability to a long-term liability on the balance sheet. Any portion
of the balance due under the note that remains unpaid after December 31, 2019 will accrue interest at a rate of 5% per
annum until paid in full. On March 23, 2017, Elliot Ehrlich agreed to forgive 50% of
his salary debt of $444,056.25. The adjusted salary debt is $222,028.13. Elliot Ehrlich also agreed to defer the payment
of his salary debt of $222,028.13 until December 31, 2019, through the issuance of a Promissory note. The promissory
note does not carry any interest charge as long as the amount is paid in full before December 31, 2019. The salary
debt has thereby been reclassified from a current liability to a long-term liability on the balance sheet and the salary debt
forgiven has been reflected on the income statement as other income. Any portion of the balance due under the note that remains
unpaid after December 31, 2019 will accrue interest at a rate of 5% per annum until paid in full. On March 23, 2017, Jonathan Adams agreed to defer the payment
of his salary debt of $180,555.64 until December 31, 2019, through the issuance of a Promissory note. The promissory
note does not carry any interest charge as long as the amount is paid in full before December 31, 2019. The salary
debt has thereby been reclassified from a current liability to a long-term liability on the balance sheet. Any portion of
the balance due under the note that remains unpaid after December 31, 2019 will accrue interest at a rate of 5% per
annum until paid in full.</t>
  </si>
  <si>
    <t>Subsequent Events</t>
  </si>
  <si>
    <t>Subsequent Events [Abstract]</t>
  </si>
  <si>
    <t>10. Subsequent Events In August 2017, the Company sold and issued an aggregate of 2,318,182 shares of common
stock including 1,500,000 of common stock for services, and including 818,182 shares of common stock and warrants to purchase
409,091 shares of common stock (subject to adjustment) in private placement transactions to various purchasers including existing
shareholders and directors for aggregate gross proceeds of approximately $180,000. The purchase price for the common stock and
warrants in such private placement transactions was $0.44 per Unit, each Unit consisting of 2 common shares priced at $0.22 per
share and one warrant. The warrants in such private placement transactions are exercisable at an exercise price of $0.60 at any
time from the date of issuance until 5 years from the date of issuance.</t>
  </si>
  <si>
    <t>Significant Accounting Policies (Policies)</t>
  </si>
  <si>
    <t>Basis of Presentation</t>
  </si>
  <si>
    <t>Basis of Presentation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Cash is maintained at financial institutions and, at times, balances may exceed federally
insured limits. We have never experienced any losses related to these balances. All of our cash balances were fully insured at
June 30, 2017.</t>
  </si>
  <si>
    <t>Financial Instruments</t>
  </si>
  <si>
    <t>Financial Instruments The Company’s financial instruments include cash and accounts payable. The carrying
amounts of cash and accounts payable approximate their fair value, due to the short-term nature of these items. The carrying amounts of debt converted to long-term notes payable are reported at their
original amounts.</t>
  </si>
  <si>
    <t>Research and Development</t>
  </si>
  <si>
    <t>Research and Development Research and development costs are charged to operations when incurred and are included
in operating expenses. The Company expensed $466,354 and $37,901 for research and development for the years ended June 30, 2017
and 2016, respectively.</t>
  </si>
  <si>
    <t>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on the classification of the assets or liabilities to which they relate. Deferred tax assets and liabilities
not related to an asset or liability are classified as current or non-current depending on the periods in which the temporary
differences are expected to reverse. The Company follows the provisions of FASB ASC 740-10 “ Uncertainty in Income
Taxes</t>
  </si>
  <si>
    <t>Earnings (Loss) per Share</t>
  </si>
  <si>
    <t>Earnings (Loss) per Share Basic earnings per share are computed by dividing net income by the weighted average
number of shares of common stock outstanding during the year. Diluted earnings per common share are computed by dividing net income
by the weighted average number of shares of common stock outstanding and dilutive options outstanding during the year. For the
year ended June 30, 2017 all outstanding options have been excluded from the calculation of the diluted net loss per share since
their effect was anti-dilutive.</t>
  </si>
  <si>
    <t>Stock-based Compensation</t>
  </si>
  <si>
    <t>Stock-based Compensation The Company recognizes all share-based payments to employees, including grants of employee
stock options, as compensation expense in the financial statements based on their fair values. That expense will be recognized
over the period during which an employee is required to provide services in exchange for the award, known as the requisite service
period (usually the vesting period).</t>
  </si>
  <si>
    <t>Fair Value Measurements</t>
  </si>
  <si>
    <t>Fair Value Measurements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13 fiscal year and the impact of
adoption was not significant. FASB Accounting Standards Codification (ASC) 820 “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June 30, 2017. The respective carrying value of certain on-balance-sheet financial
instruments approximated their fair values due to the short-term nature of these instruments. These financial instruments include
accrued payroll.</t>
  </si>
  <si>
    <t>Recent accounting pronouncements</t>
  </si>
  <si>
    <t>Recent accounting pronouncements The Company has reviewed recent accounting pronouncements issued by the FASB (including
its EITF), the AICPA, and the SEC and did not or are not believed by management to have a material impact on the Company’s
financial statements.</t>
  </si>
  <si>
    <t>Income Taxes (Tables)</t>
  </si>
  <si>
    <t>Reconciliation of the federal statutory income tax rate to income tax expense expense</t>
  </si>
  <si>
    <t xml:space="preserve">The provision for income taxes is different from that which would be obtained by applying
the statutory federal income tax rate to income before income taxes. The items causing this difference are as follows:
June 30, 2017 June 30, 2016
Tax expense (benefit) at U.S. statutory rate $ (528,229 ) $ (146,889 )
State income tax expense (benefit), net of federal benefit (42,074 ) (21,659 )
Effect of non-deductible expenses
Other
Change in valuation allowance 570,303 168,548
$ — $ — </t>
  </si>
  <si>
    <t>Schedule of gross amounts of deferred tax assets and deferred tax liabilities</t>
  </si>
  <si>
    <t xml:space="preserve">The tax effects of temporary differences that give rise to significant portions of the
deferred tax assets and deferred tax liabilities at June 30, 2017 are as follows:
Deferred tax assets (liability), noncurrent:
Net operating loss $ 570,303
Valuation allowance (570,303 )
$ — Change in valuation allowance:
Balance, June 30, 2016 $ 391,848
Increase in valuation allowance 570,303
Balance, June 30, 2017 962,151 </t>
  </si>
  <si>
    <t>Purchase of LAT Pharma (Tables)</t>
  </si>
  <si>
    <t>Purchase Of Lat Pharma Tables</t>
  </si>
  <si>
    <t>Schedule of Assets and Liabilities of LAT Pharma, Inc.</t>
  </si>
  <si>
    <t>The assets and liabilities of LAT Pharma, Inc. were recorded at their respective fair
values as of the closing date of the Merger Agreement, and the following table summarizes these values based on the balance sheet
at April 11, 2016.
$ 2,303,682 Assets Purchased
260,193 Liabilities Assumed
2,043,489 Net Assets Purchased
2,389,200 Purchase Price
$ 345,711 Goodwill from Purchase Intangible asset detail
$ 2,293,770 Intangible Intellectual Property
345,711 Goodwill
$ 2,639,481 Intangible Asset from Purchase</t>
  </si>
  <si>
    <t>Stockholders' Equity (Tables)</t>
  </si>
  <si>
    <t>Stockholders Equity Tables</t>
  </si>
  <si>
    <t>Schedule of Stock option grants for each respective period</t>
  </si>
  <si>
    <t>The following key assumptions were used in the valuation model to value stock option
grants for each respective period:
Valuation Date 4/11/2016 4/11/2016 4/11/2016
Stock Price $ 0.06 $ 0.06 $ 0.06
Exercise Price $ 0.06 $ 0.06 $ 0.06
Term (expected term for options) 1.00 2.00 3.00
Volatility 56.49 % 58.45 % 97.82 %
Annual Rate of Quarterly Dividends 0.00 % 0.00 % 0.00 %
Discount Rate - Bond Equivalent Yield 0.53 % 0.70 % 0.85 %
Call Option Value ($Millions) $ 0.01 $ 0.02 $ 0.04
Fair Value $ 13,467 $ 19,523 $ 36,489 The Company issued stock options to consultants and board of directors for services
provided to the company. The following key assumptions were used in the valuation model to value stock option grants for each
respective period:
Valuation Date 11/16/2016 12/18/2016 03/14/2017 05/02/2017
Stock Price $ 0.25 $ 0.21 $ 0.22 $ 0.23
Exercise Price $ 0.25 $ 0.21 $ 0.22 $ 0.23
Term (expected term for options) 2.000 2.000 2.000 2.000
Volatility 43.12 % 43.12 % 40.02 % 36.76 %
Annual Rate of Quarterly Dividends 0.00 % 0.00 % 0.00 % 0.00 %
Discount Rate - Bond Equivalent Yield 1.02 % 1.15 % 1.40 % 1.27 %
Call Option Value ($Millions) $ 0.06 $ 0.05 $ 0.05 $ 0.05
Fair Value $ 30,919 $ 15,646 $ 5,143 $ 4,951 Stock option transactions under the Company’s plans for the years ended
June 30, 2017 and 2016 are summarized below:
Weighted
Weighed- Average Aggregate
Average Remaining Intrinsic
Shares Exercise Contractual Value
Options (Thousands) Price Term (Thousands)
Outstanding at July 1, 2015 — — — —
Granted 3,000 0.06 2 —
Exercised — — — —
Forfeited — — — —
Outstanding at June 30, 2016 3,000 0.06 2 —
Granted 1,000 0.24 2 —
Exercised — — — —
Forfeited — — — —
Outstanding at June 30, 2017 4,000 0.10 2 — The following table summarizes the warrants that have been issued:
Aggregate Number of Warrants Issued Exercise Price Issue Date Expiration Date
5,000,000 $ 0.50 April 2013 April 2018
112,500 $ 0.50 October 2016 October 2021
125,000 $ 0.50 November 2016 November 2021
50,000 $ 0.50 December 2016 December 2021
500,000 $ 0.50 January 2017 January 2022
250,000 $ 0.50 March 2017 March 2022
120,000 $ 0.75 May 2017 May 2022</t>
  </si>
  <si>
    <t>Going Concern (Details Narrative) - USD ($)</t>
  </si>
  <si>
    <t>Commitments and Contingencies (Details Narrative) - USD ($)</t>
  </si>
  <si>
    <t>1 Months Ended</t>
  </si>
  <si>
    <t>60 Months Ended</t>
  </si>
  <si>
    <t>Mar. 31, 2016</t>
  </si>
  <si>
    <t>Jun. 30, 2019</t>
  </si>
  <si>
    <t>Lease rental</t>
  </si>
  <si>
    <t>Lease term (in years)</t>
  </si>
  <si>
    <t>5 years</t>
  </si>
  <si>
    <t>Income Taxes (Details) - USD ($)</t>
  </si>
  <si>
    <t>Tax expense (benefit) at U.S. statutory rate</t>
  </si>
  <si>
    <t>State income tax expense (benefit), net of federal benefit</t>
  </si>
  <si>
    <t>Effect of non-deductible expenses</t>
  </si>
  <si>
    <t>Other</t>
  </si>
  <si>
    <t>Change in valuation allowance</t>
  </si>
  <si>
    <t>Income Taxes (Details 2) - USD ($)</t>
  </si>
  <si>
    <t>Deferred tax assets (liability)</t>
  </si>
  <si>
    <t>Net operating loss</t>
  </si>
  <si>
    <t>Valuation allowance</t>
  </si>
  <si>
    <t>Federal and State net operating loss carry-forwards</t>
  </si>
  <si>
    <t>Income Taxes (Details 3) - USD ($)</t>
  </si>
  <si>
    <t>Change in valuation allowance:</t>
  </si>
  <si>
    <t>Beginning Balance</t>
  </si>
  <si>
    <t>Increase in valuation allowance</t>
  </si>
  <si>
    <t>Ending Balance</t>
  </si>
  <si>
    <t>Purchase of LAT Pharma (Details) - USD ($)</t>
  </si>
  <si>
    <t>Dec. 31, 2016</t>
  </si>
  <si>
    <t>Apr. 11, 2016</t>
  </si>
  <si>
    <t>Intangible Intellectual Property</t>
  </si>
  <si>
    <t>LAT Pharma, Inc. [Member]</t>
  </si>
  <si>
    <t>Assets Purchased</t>
  </si>
  <si>
    <t>Liabilities Assumed</t>
  </si>
  <si>
    <t>Net Assets Purchased</t>
  </si>
  <si>
    <t>Purchase Price</t>
  </si>
  <si>
    <t>Intangible Asset from Purchase</t>
  </si>
  <si>
    <t>Purchase of LAT Pharma (Details 2) - USD ($)</t>
  </si>
  <si>
    <t>6 Months Ended</t>
  </si>
  <si>
    <t>Purchase Of Lat Pharma Details 2</t>
  </si>
  <si>
    <t>Intangible Assets subject to Amortization</t>
  </si>
  <si>
    <t>Amortization Expense</t>
  </si>
  <si>
    <t>Accumulated Amortization</t>
  </si>
  <si>
    <t>Stockholders' Equity (Details) - $ / shares</t>
  </si>
  <si>
    <t>Stockholders Equity Details</t>
  </si>
  <si>
    <t>Option Outstanding at beginning of year</t>
  </si>
  <si>
    <t>Option Granted</t>
  </si>
  <si>
    <t>Option Outstanding at end of year</t>
  </si>
  <si>
    <t>Outstanding Weighted Average Exercise Price at the beginning</t>
  </si>
  <si>
    <t>Weighted Average Exercise Price, Granted</t>
  </si>
  <si>
    <t>Outstanding Weighted Average Exercise Price at the end</t>
  </si>
  <si>
    <t>Weighted Average Remaining Contractual Term (in years)</t>
  </si>
  <si>
    <t>2 years</t>
  </si>
  <si>
    <t>Stockholders' Equity (Details 2) - USD ($)</t>
  </si>
  <si>
    <t>May 02, 2017</t>
  </si>
  <si>
    <t>Mar. 14, 2017</t>
  </si>
  <si>
    <t>Dec. 18, 2016</t>
  </si>
  <si>
    <t>Nov. 16, 2016</t>
  </si>
  <si>
    <t>Equity Option [Member]</t>
  </si>
  <si>
    <t>Stock Price</t>
  </si>
  <si>
    <t>Exercise Price</t>
  </si>
  <si>
    <t>Term</t>
  </si>
  <si>
    <t>1 year</t>
  </si>
  <si>
    <t>Volatility</t>
  </si>
  <si>
    <t>36.76%</t>
  </si>
  <si>
    <t>40.02%</t>
  </si>
  <si>
    <t>43.12%</t>
  </si>
  <si>
    <t>56.49%</t>
  </si>
  <si>
    <t>Annual Rate of Quarterly Dividends</t>
  </si>
  <si>
    <t>0.00%</t>
  </si>
  <si>
    <t>Discount Rate - Bond Equivalent Yield</t>
  </si>
  <si>
    <t>1.27%</t>
  </si>
  <si>
    <t>1.40%</t>
  </si>
  <si>
    <t>1.15%</t>
  </si>
  <si>
    <t>1.02%</t>
  </si>
  <si>
    <t>0.53%</t>
  </si>
  <si>
    <t>Call Option Value</t>
  </si>
  <si>
    <t>Fair Value</t>
  </si>
  <si>
    <t>StockOptionTwoMember</t>
  </si>
  <si>
    <t>3 years</t>
  </si>
  <si>
    <t>97.82%</t>
  </si>
  <si>
    <t>0.85%</t>
  </si>
  <si>
    <t>Stock Option [Member]</t>
  </si>
  <si>
    <t>58.45%</t>
  </si>
  <si>
    <t>0.7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58014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6" t="n">
        <v>26658250</v>
      </c>
    </row>
    <row r="15" spans="1:2">
      <c r="A15" s="4" t="s">
        <v>23</v>
      </c>
      <c r="B15" s="5" t="n">
        <v>91925000</v>
      </c>
    </row>
    <row r="16" spans="1:2">
      <c r="A16" s="4" t="s">
        <v>24</v>
      </c>
      <c r="B16" s="4" t="s">
        <v>25</v>
      </c>
    </row>
    <row r="17" spans="1:2">
      <c r="A17" s="4" t="s">
        <v>26</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v>
      </c>
      <c r="B1" s="2" t="s">
        <v>1</v>
      </c>
    </row>
    <row r="2" spans="1:2">
      <c r="B2" s="2" t="s">
        <v>28</v>
      </c>
    </row>
    <row r="3" spans="1:2">
      <c r="A3" s="3" t="s">
        <v>143</v>
      </c>
    </row>
    <row r="4" spans="1:2">
      <c r="A4" s="4" t="s">
        <v>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8</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8</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8</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8</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8</v>
      </c>
    </row>
    <row r="3" spans="1:2">
      <c r="A3" s="3" t="s">
        <v>136</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8</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8</v>
      </c>
    </row>
    <row r="3" spans="1:2">
      <c r="A3" s="3" t="s">
        <v>141</v>
      </c>
    </row>
    <row r="4" spans="1:2">
      <c r="A4" s="4" t="s">
        <v>163</v>
      </c>
      <c r="B4" s="4" t="s">
        <v>164</v>
      </c>
    </row>
    <row r="5" spans="1:2">
      <c r="A5" s="4" t="s">
        <v>31</v>
      </c>
      <c r="B5" s="4" t="s">
        <v>165</v>
      </c>
    </row>
    <row r="6" spans="1:2">
      <c r="A6" s="4" t="s">
        <v>166</v>
      </c>
      <c r="B6" s="4" t="s">
        <v>167</v>
      </c>
    </row>
    <row r="7" spans="1:2">
      <c r="A7" s="4" t="s">
        <v>168</v>
      </c>
      <c r="B7" s="4" t="s">
        <v>169</v>
      </c>
    </row>
    <row r="8" spans="1:2">
      <c r="A8" s="4" t="s">
        <v>148</v>
      </c>
      <c r="B8" s="4" t="s">
        <v>170</v>
      </c>
    </row>
    <row r="9" spans="1:2">
      <c r="A9" s="4" t="s">
        <v>171</v>
      </c>
      <c r="B9" s="4" t="s">
        <v>172</v>
      </c>
    </row>
    <row r="10" spans="1:2">
      <c r="A10" s="4" t="s">
        <v>173</v>
      </c>
      <c r="B10" s="4" t="s">
        <v>174</v>
      </c>
    </row>
    <row r="11" spans="1:2">
      <c r="A11" s="4" t="s">
        <v>175</v>
      </c>
      <c r="B11" s="4" t="s">
        <v>176</v>
      </c>
    </row>
    <row r="12" spans="1:2">
      <c r="A12" s="4" t="s">
        <v>177</v>
      </c>
      <c r="B12"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8</v>
      </c>
    </row>
    <row r="3" spans="1:2">
      <c r="A3" s="3" t="s">
        <v>149</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8</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5141</v>
      </c>
      <c r="C3" s="6" t="n">
        <v>123757</v>
      </c>
    </row>
    <row r="4" spans="1:3">
      <c r="A4" s="4" t="s">
        <v>32</v>
      </c>
      <c r="B4" s="4" t="s">
        <v>33</v>
      </c>
      <c r="C4" s="5" t="n">
        <v>6982</v>
      </c>
    </row>
    <row r="5" spans="1:3">
      <c r="A5" s="4" t="s">
        <v>34</v>
      </c>
      <c r="B5" s="5" t="n">
        <v>5140</v>
      </c>
      <c r="C5" s="5" t="n">
        <v>130739</v>
      </c>
    </row>
    <row r="6" spans="1:3">
      <c r="A6" s="3" t="s">
        <v>35</v>
      </c>
    </row>
    <row r="7" spans="1:3">
      <c r="A7" s="4" t="s">
        <v>36</v>
      </c>
      <c r="B7" s="5" t="n">
        <v>2013357</v>
      </c>
      <c r="C7" s="5" t="n">
        <v>2242734</v>
      </c>
    </row>
    <row r="8" spans="1:3">
      <c r="A8" s="4" t="s">
        <v>37</v>
      </c>
      <c r="B8" s="5" t="n">
        <v>345711</v>
      </c>
      <c r="C8" s="5" t="n">
        <v>345711</v>
      </c>
    </row>
    <row r="9" spans="1:3">
      <c r="A9" s="4" t="s">
        <v>38</v>
      </c>
      <c r="B9" s="5" t="n">
        <v>2359068</v>
      </c>
      <c r="C9" s="5" t="n">
        <v>2588445</v>
      </c>
    </row>
    <row r="10" spans="1:3">
      <c r="A10" s="4" t="s">
        <v>39</v>
      </c>
      <c r="B10" s="5" t="n">
        <v>2364209</v>
      </c>
      <c r="C10" s="5" t="n">
        <v>2719184</v>
      </c>
    </row>
    <row r="11" spans="1:3">
      <c r="A11" s="3" t="s">
        <v>40</v>
      </c>
    </row>
    <row r="12" spans="1:3">
      <c r="A12" s="4" t="s">
        <v>41</v>
      </c>
      <c r="B12" s="5" t="n">
        <v>470973</v>
      </c>
      <c r="C12" s="5" t="n">
        <v>293633</v>
      </c>
    </row>
    <row r="13" spans="1:3">
      <c r="A13" s="4" t="s">
        <v>42</v>
      </c>
      <c r="B13" s="5" t="n">
        <v>35000</v>
      </c>
      <c r="C13" s="5" t="n">
        <v>10000</v>
      </c>
    </row>
    <row r="14" spans="1:3">
      <c r="A14" s="4" t="s">
        <v>43</v>
      </c>
      <c r="B14" s="5" t="n">
        <v>125000</v>
      </c>
      <c r="C14" s="5" t="n">
        <v>499612</v>
      </c>
    </row>
    <row r="15" spans="1:3">
      <c r="A15" s="4" t="s">
        <v>44</v>
      </c>
      <c r="B15" s="5" t="n">
        <v>630973</v>
      </c>
      <c r="C15" s="5" t="n">
        <v>803245</v>
      </c>
    </row>
    <row r="16" spans="1:3">
      <c r="A16" s="3" t="s">
        <v>45</v>
      </c>
    </row>
    <row r="17" spans="1:3">
      <c r="A17" s="4" t="s">
        <v>46</v>
      </c>
      <c r="B17" s="5" t="n">
        <v>173334</v>
      </c>
      <c r="C17" s="4" t="s">
        <v>33</v>
      </c>
    </row>
    <row r="18" spans="1:3">
      <c r="A18" s="4" t="s">
        <v>43</v>
      </c>
      <c r="B18" s="5" t="n">
        <v>402584</v>
      </c>
      <c r="C18" s="4" t="s">
        <v>33</v>
      </c>
    </row>
    <row r="19" spans="1:3">
      <c r="A19" s="4" t="s">
        <v>47</v>
      </c>
      <c r="B19" s="5" t="n">
        <v>575918</v>
      </c>
      <c r="C19" s="4" t="s">
        <v>33</v>
      </c>
    </row>
    <row r="20" spans="1:3">
      <c r="A20" s="4" t="s">
        <v>48</v>
      </c>
      <c r="B20" s="5" t="n">
        <v>1206891</v>
      </c>
      <c r="C20" s="5" t="n">
        <v>803245</v>
      </c>
    </row>
    <row r="21" spans="1:3">
      <c r="A21" s="3" t="s">
        <v>49</v>
      </c>
    </row>
    <row r="22" spans="1:3">
      <c r="A22" s="4" t="s">
        <v>50</v>
      </c>
      <c r="B22" s="4" t="s">
        <v>33</v>
      </c>
      <c r="C22" s="4" t="s">
        <v>33</v>
      </c>
    </row>
    <row r="23" spans="1:3">
      <c r="A23" s="4" t="s">
        <v>51</v>
      </c>
      <c r="B23" s="5" t="n">
        <v>9192</v>
      </c>
      <c r="C23" s="5" t="n">
        <v>8716</v>
      </c>
    </row>
    <row r="24" spans="1:3">
      <c r="A24" s="4" t="s">
        <v>52</v>
      </c>
      <c r="B24" s="5" t="n">
        <v>3483134</v>
      </c>
      <c r="C24" s="5" t="n">
        <v>2911560</v>
      </c>
    </row>
    <row r="25" spans="1:3">
      <c r="A25" s="4" t="s">
        <v>53</v>
      </c>
      <c r="B25" s="5" t="n">
        <v>-2335009</v>
      </c>
      <c r="C25" s="5" t="n">
        <v>-1004337</v>
      </c>
    </row>
    <row r="26" spans="1:3">
      <c r="A26" s="4" t="s">
        <v>54</v>
      </c>
      <c r="B26" s="5" t="n">
        <v>1157318</v>
      </c>
      <c r="C26" s="5" t="n">
        <v>1915939</v>
      </c>
    </row>
    <row r="27" spans="1:3">
      <c r="A27" s="4" t="s">
        <v>55</v>
      </c>
      <c r="B27" s="6" t="n">
        <v>2364209</v>
      </c>
      <c r="C27" s="6" t="n">
        <v>27191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8</v>
      </c>
      <c r="B1" s="2" t="s">
        <v>1</v>
      </c>
    </row>
    <row r="2" spans="1:2">
      <c r="B2" s="2" t="s">
        <v>28</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92</v>
      </c>
      <c r="B1" s="2" t="s">
        <v>1</v>
      </c>
    </row>
    <row r="2" spans="1:3">
      <c r="B2" s="2" t="s">
        <v>28</v>
      </c>
      <c r="C2" s="2" t="s">
        <v>29</v>
      </c>
    </row>
    <row r="3" spans="1:3">
      <c r="A3" s="3" t="s">
        <v>136</v>
      </c>
    </row>
    <row r="4" spans="1:3">
      <c r="A4" s="4" t="s">
        <v>100</v>
      </c>
      <c r="B4" s="6" t="n">
        <v>1330672</v>
      </c>
      <c r="C4" s="6" t="n">
        <v>43192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6"/>
  </cols>
  <sheetData>
    <row r="1" spans="1:4">
      <c r="A1" s="1" t="s">
        <v>193</v>
      </c>
      <c r="B1" s="2" t="s">
        <v>194</v>
      </c>
      <c r="C1" s="2" t="s">
        <v>1</v>
      </c>
      <c r="D1" s="2" t="s">
        <v>195</v>
      </c>
    </row>
    <row r="2" spans="1:4">
      <c r="B2" s="2" t="s">
        <v>28</v>
      </c>
      <c r="C2" s="2" t="s">
        <v>196</v>
      </c>
      <c r="D2" s="2" t="s">
        <v>197</v>
      </c>
    </row>
    <row r="3" spans="1:4">
      <c r="A3" s="3" t="s">
        <v>136</v>
      </c>
    </row>
    <row r="4" spans="1:4">
      <c r="A4" s="4" t="s">
        <v>198</v>
      </c>
      <c r="B4" s="6" t="n">
        <v>369</v>
      </c>
      <c r="C4" s="6" t="n">
        <v>4284</v>
      </c>
      <c r="D4" s="6" t="n">
        <v>21420</v>
      </c>
    </row>
    <row r="5" spans="1:4">
      <c r="A5" s="4" t="s">
        <v>199</v>
      </c>
      <c r="B5"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01</v>
      </c>
      <c r="B1" s="2" t="s">
        <v>1</v>
      </c>
    </row>
    <row r="2" spans="1:3">
      <c r="B2" s="2" t="s">
        <v>28</v>
      </c>
      <c r="C2" s="2" t="s">
        <v>29</v>
      </c>
    </row>
    <row r="3" spans="1:3">
      <c r="A3" s="3" t="s">
        <v>149</v>
      </c>
    </row>
    <row r="4" spans="1:3">
      <c r="A4" s="4" t="s">
        <v>202</v>
      </c>
      <c r="B4" s="6" t="n">
        <v>-528229</v>
      </c>
      <c r="C4" s="6" t="n">
        <v>-146889</v>
      </c>
    </row>
    <row r="5" spans="1:3">
      <c r="A5" s="4" t="s">
        <v>203</v>
      </c>
      <c r="B5" s="5" t="n">
        <v>-42074</v>
      </c>
      <c r="C5" s="5" t="n">
        <v>-21659</v>
      </c>
    </row>
    <row r="6" spans="1:3">
      <c r="A6" s="4" t="s">
        <v>204</v>
      </c>
      <c r="B6" s="4" t="s">
        <v>33</v>
      </c>
      <c r="C6" s="4" t="s">
        <v>33</v>
      </c>
    </row>
    <row r="7" spans="1:3">
      <c r="A7" s="4" t="s">
        <v>205</v>
      </c>
      <c r="B7" s="4" t="s">
        <v>33</v>
      </c>
      <c r="C7" s="4" t="s">
        <v>33</v>
      </c>
    </row>
    <row r="8" spans="1:3">
      <c r="A8" s="4" t="s">
        <v>206</v>
      </c>
      <c r="B8" s="5" t="n">
        <v>570303</v>
      </c>
      <c r="C8" s="5" t="n">
        <v>168548</v>
      </c>
    </row>
    <row r="9" spans="1:3">
      <c r="A9" s="4" t="s">
        <v>92</v>
      </c>
      <c r="B9" s="4" t="s">
        <v>33</v>
      </c>
      <c r="C9" s="4" t="s">
        <v>3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07</v>
      </c>
      <c r="B1" s="2" t="s">
        <v>28</v>
      </c>
      <c r="C1" s="2" t="s">
        <v>29</v>
      </c>
    </row>
    <row r="2" spans="1:3">
      <c r="A2" s="3" t="s">
        <v>208</v>
      </c>
    </row>
    <row r="3" spans="1:3">
      <c r="A3" s="4" t="s">
        <v>209</v>
      </c>
      <c r="C3" s="6" t="n">
        <v>570303</v>
      </c>
    </row>
    <row r="4" spans="1:3">
      <c r="A4" s="4" t="s">
        <v>210</v>
      </c>
      <c r="B4" s="6" t="n">
        <v>-962151</v>
      </c>
      <c r="C4" s="5" t="n">
        <v>-391848</v>
      </c>
    </row>
    <row r="5" spans="1:3">
      <c r="A5" s="4" t="s">
        <v>92</v>
      </c>
      <c r="C5" s="4" t="s">
        <v>33</v>
      </c>
    </row>
    <row r="6" spans="1:3">
      <c r="A6" s="4" t="s">
        <v>211</v>
      </c>
      <c r="C6" s="6" t="n">
        <v>233500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212</v>
      </c>
      <c r="B1" s="2" t="s">
        <v>1</v>
      </c>
    </row>
    <row r="2" spans="1:3">
      <c r="B2" s="2" t="s">
        <v>28</v>
      </c>
      <c r="C2" s="2" t="s">
        <v>29</v>
      </c>
    </row>
    <row r="3" spans="1:3">
      <c r="A3" s="3" t="s">
        <v>213</v>
      </c>
    </row>
    <row r="4" spans="1:3">
      <c r="A4" s="4" t="s">
        <v>214</v>
      </c>
      <c r="B4" s="6" t="n">
        <v>391848</v>
      </c>
    </row>
    <row r="5" spans="1:3">
      <c r="A5" s="4" t="s">
        <v>215</v>
      </c>
      <c r="B5" s="5" t="n">
        <v>570303</v>
      </c>
      <c r="C5" s="6" t="n">
        <v>168548</v>
      </c>
    </row>
    <row r="6" spans="1:3">
      <c r="A6" s="4" t="s">
        <v>216</v>
      </c>
      <c r="B6" s="6" t="n">
        <v>962151</v>
      </c>
      <c r="C6" s="6" t="n">
        <v>39184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s>
  <sheetData>
    <row r="1" spans="1:5">
      <c r="A1" s="1" t="s">
        <v>217</v>
      </c>
      <c r="B1" s="2" t="s">
        <v>28</v>
      </c>
      <c r="C1" s="2" t="s">
        <v>218</v>
      </c>
      <c r="D1" s="2" t="s">
        <v>29</v>
      </c>
      <c r="E1" s="2" t="s">
        <v>219</v>
      </c>
    </row>
    <row r="2" spans="1:5">
      <c r="A2" s="4" t="s">
        <v>37</v>
      </c>
      <c r="B2" s="6" t="n">
        <v>345711</v>
      </c>
      <c r="D2" s="6" t="n">
        <v>345711</v>
      </c>
    </row>
    <row r="3" spans="1:5">
      <c r="A3" s="4" t="s">
        <v>220</v>
      </c>
      <c r="B3" s="6" t="n">
        <v>2293710</v>
      </c>
      <c r="C3" s="6" t="n">
        <v>2293770</v>
      </c>
    </row>
    <row r="4" spans="1:5">
      <c r="A4" s="4" t="s">
        <v>221</v>
      </c>
    </row>
    <row r="5" spans="1:5">
      <c r="A5" s="4" t="s">
        <v>222</v>
      </c>
      <c r="E5" s="6" t="n">
        <v>2303682</v>
      </c>
    </row>
    <row r="6" spans="1:5">
      <c r="A6" s="4" t="s">
        <v>223</v>
      </c>
      <c r="E6" s="5" t="n">
        <v>260193</v>
      </c>
    </row>
    <row r="7" spans="1:5">
      <c r="A7" s="4" t="s">
        <v>224</v>
      </c>
      <c r="E7" s="5" t="n">
        <v>2043489</v>
      </c>
    </row>
    <row r="8" spans="1:5">
      <c r="A8" s="4" t="s">
        <v>225</v>
      </c>
      <c r="E8" s="5" t="n">
        <v>2389200</v>
      </c>
    </row>
    <row r="9" spans="1:5">
      <c r="A9" s="4" t="s">
        <v>37</v>
      </c>
      <c r="E9" s="5" t="n">
        <v>345711</v>
      </c>
    </row>
    <row r="10" spans="1:5">
      <c r="A10" s="4" t="s">
        <v>220</v>
      </c>
      <c r="E10" s="5" t="n">
        <v>2293770</v>
      </c>
    </row>
    <row r="11" spans="1:5">
      <c r="A11" s="4" t="s">
        <v>226</v>
      </c>
      <c r="E11" s="6" t="n">
        <v>263948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4"/>
  </cols>
  <sheetData>
    <row r="1" spans="1:4">
      <c r="A1" s="1" t="s">
        <v>227</v>
      </c>
      <c r="B1" s="2" t="s">
        <v>228</v>
      </c>
      <c r="C1" s="2" t="s">
        <v>1</v>
      </c>
    </row>
    <row r="2" spans="1:4">
      <c r="B2" s="2" t="s">
        <v>218</v>
      </c>
      <c r="C2" s="2" t="s">
        <v>28</v>
      </c>
      <c r="D2" s="2" t="s">
        <v>29</v>
      </c>
    </row>
    <row r="3" spans="1:4">
      <c r="A3" s="3" t="s">
        <v>229</v>
      </c>
    </row>
    <row r="4" spans="1:4">
      <c r="A4" s="4" t="s">
        <v>230</v>
      </c>
      <c r="B4" s="6" t="n">
        <v>2293770</v>
      </c>
      <c r="C4" s="6" t="n">
        <v>2293710</v>
      </c>
    </row>
    <row r="5" spans="1:4">
      <c r="A5" s="4" t="s">
        <v>231</v>
      </c>
      <c r="B5" s="5" t="n">
        <v>51036</v>
      </c>
      <c r="C5" s="5" t="n">
        <v>229377</v>
      </c>
      <c r="D5" s="6" t="n">
        <v>51036</v>
      </c>
    </row>
    <row r="6" spans="1:4">
      <c r="A6" s="4" t="s">
        <v>232</v>
      </c>
      <c r="B6" s="6" t="n">
        <v>51036</v>
      </c>
      <c r="C6" s="6" t="n">
        <v>280413</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33</v>
      </c>
      <c r="B1" s="2" t="s">
        <v>1</v>
      </c>
    </row>
    <row r="2" spans="1:3">
      <c r="B2" s="2" t="s">
        <v>28</v>
      </c>
      <c r="C2" s="2" t="s">
        <v>29</v>
      </c>
    </row>
    <row r="3" spans="1:3">
      <c r="A3" s="3" t="s">
        <v>234</v>
      </c>
    </row>
    <row r="4" spans="1:3">
      <c r="A4" s="4" t="s">
        <v>235</v>
      </c>
      <c r="B4" s="5" t="n">
        <v>3000</v>
      </c>
      <c r="C4" s="4" t="s">
        <v>33</v>
      </c>
    </row>
    <row r="5" spans="1:3">
      <c r="A5" s="4" t="s">
        <v>236</v>
      </c>
      <c r="B5" s="5" t="n">
        <v>1000</v>
      </c>
      <c r="C5" s="5" t="n">
        <v>3000</v>
      </c>
    </row>
    <row r="6" spans="1:3">
      <c r="A6" s="4" t="s">
        <v>237</v>
      </c>
      <c r="B6" s="5" t="n">
        <v>4000</v>
      </c>
      <c r="C6" s="5" t="n">
        <v>3000</v>
      </c>
    </row>
    <row r="7" spans="1:3">
      <c r="A7" s="4" t="s">
        <v>238</v>
      </c>
      <c r="B7" s="9" t="n">
        <v>0.06</v>
      </c>
      <c r="C7" s="4" t="s">
        <v>33</v>
      </c>
    </row>
    <row r="8" spans="1:3">
      <c r="A8" s="4" t="s">
        <v>239</v>
      </c>
      <c r="B8" s="10" t="n">
        <v>0.24</v>
      </c>
      <c r="C8" s="10" t="n">
        <v>0.06</v>
      </c>
    </row>
    <row r="9" spans="1:3">
      <c r="A9" s="4" t="s">
        <v>240</v>
      </c>
      <c r="B9" s="9" t="n">
        <v>0.1</v>
      </c>
      <c r="C9" s="9" t="n">
        <v>0.06</v>
      </c>
    </row>
    <row r="10" spans="1:3">
      <c r="A10" s="4" t="s">
        <v>241</v>
      </c>
      <c r="B10" s="4" t="s">
        <v>242</v>
      </c>
      <c r="C10" s="4" t="s">
        <v>24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43"/>
    <col customWidth="1" max="2" min="2" width="13"/>
    <col customWidth="1" max="3" min="3" width="14"/>
    <col customWidth="1" max="4" min="4" width="14"/>
    <col customWidth="1" max="5" min="5" width="14"/>
    <col customWidth="1" max="6" min="6" width="14"/>
  </cols>
  <sheetData>
    <row r="1" spans="1:6">
      <c r="A1" s="1" t="s">
        <v>243</v>
      </c>
      <c r="B1" s="2" t="s">
        <v>244</v>
      </c>
      <c r="C1" s="2" t="s">
        <v>245</v>
      </c>
      <c r="D1" s="2" t="s">
        <v>246</v>
      </c>
      <c r="E1" s="2" t="s">
        <v>247</v>
      </c>
      <c r="F1" s="2" t="s">
        <v>219</v>
      </c>
    </row>
    <row r="2" spans="1:6">
      <c r="A2" s="4" t="s">
        <v>248</v>
      </c>
    </row>
    <row r="3" spans="1:6">
      <c r="A3" s="4" t="s">
        <v>249</v>
      </c>
      <c r="B3" s="9" t="n">
        <v>0.23</v>
      </c>
      <c r="C3" s="9" t="n">
        <v>0.22</v>
      </c>
      <c r="D3" s="9" t="n">
        <v>0.21</v>
      </c>
      <c r="E3" s="9" t="n">
        <v>0.25</v>
      </c>
      <c r="F3" s="9" t="n">
        <v>0.06</v>
      </c>
    </row>
    <row r="4" spans="1:6">
      <c r="A4" s="4" t="s">
        <v>250</v>
      </c>
      <c r="B4" s="9" t="n">
        <v>0.23</v>
      </c>
      <c r="C4" s="9" t="n">
        <v>0.22</v>
      </c>
      <c r="D4" s="9" t="n">
        <v>0.21</v>
      </c>
      <c r="E4" s="9" t="n">
        <v>0.25</v>
      </c>
      <c r="F4" s="9" t="n">
        <v>0.06</v>
      </c>
    </row>
    <row r="5" spans="1:6">
      <c r="A5" s="4" t="s">
        <v>251</v>
      </c>
      <c r="B5" s="4" t="s">
        <v>242</v>
      </c>
      <c r="C5" s="4" t="s">
        <v>242</v>
      </c>
      <c r="D5" s="4" t="s">
        <v>242</v>
      </c>
      <c r="E5" s="4" t="s">
        <v>242</v>
      </c>
      <c r="F5" s="4" t="s">
        <v>252</v>
      </c>
    </row>
    <row r="6" spans="1:6">
      <c r="A6" s="4" t="s">
        <v>253</v>
      </c>
      <c r="B6" s="4" t="s">
        <v>254</v>
      </c>
      <c r="C6" s="4" t="s">
        <v>255</v>
      </c>
      <c r="D6" s="4" t="s">
        <v>256</v>
      </c>
      <c r="E6" s="4" t="s">
        <v>256</v>
      </c>
      <c r="F6" s="4" t="s">
        <v>257</v>
      </c>
    </row>
    <row r="7" spans="1:6">
      <c r="A7" s="4" t="s">
        <v>258</v>
      </c>
      <c r="B7" s="4" t="s">
        <v>259</v>
      </c>
      <c r="C7" s="4" t="s">
        <v>259</v>
      </c>
      <c r="D7" s="4" t="s">
        <v>259</v>
      </c>
      <c r="E7" s="4" t="s">
        <v>259</v>
      </c>
      <c r="F7" s="4" t="s">
        <v>259</v>
      </c>
    </row>
    <row r="8" spans="1:6">
      <c r="A8" s="4" t="s">
        <v>260</v>
      </c>
      <c r="B8" s="4" t="s">
        <v>261</v>
      </c>
      <c r="C8" s="4" t="s">
        <v>262</v>
      </c>
      <c r="D8" s="4" t="s">
        <v>263</v>
      </c>
      <c r="E8" s="4" t="s">
        <v>264</v>
      </c>
      <c r="F8" s="4" t="s">
        <v>265</v>
      </c>
    </row>
    <row r="9" spans="1:6">
      <c r="A9" s="4" t="s">
        <v>266</v>
      </c>
      <c r="B9" s="6" t="n">
        <v>500000</v>
      </c>
      <c r="C9" s="6" t="n">
        <v>500000</v>
      </c>
      <c r="D9" s="6" t="n">
        <v>500000</v>
      </c>
      <c r="E9" s="6" t="n">
        <v>600000</v>
      </c>
      <c r="F9" s="6" t="n">
        <v>100000</v>
      </c>
    </row>
    <row r="10" spans="1:6">
      <c r="A10" s="4" t="s">
        <v>267</v>
      </c>
      <c r="B10" s="6" t="n">
        <v>4951</v>
      </c>
      <c r="C10" s="6" t="n">
        <v>5143</v>
      </c>
      <c r="D10" s="6" t="n">
        <v>15646</v>
      </c>
      <c r="E10" s="6" t="n">
        <v>30919</v>
      </c>
      <c r="F10" s="6" t="n">
        <v>13467</v>
      </c>
    </row>
    <row r="11" spans="1:6">
      <c r="A11" s="4" t="s">
        <v>268</v>
      </c>
    </row>
    <row r="12" spans="1:6">
      <c r="A12" s="4" t="s">
        <v>249</v>
      </c>
      <c r="F12" s="9" t="n">
        <v>0.06</v>
      </c>
    </row>
    <row r="13" spans="1:6">
      <c r="A13" s="4" t="s">
        <v>250</v>
      </c>
      <c r="F13" s="9" t="n">
        <v>0.06</v>
      </c>
    </row>
    <row r="14" spans="1:6">
      <c r="A14" s="4" t="s">
        <v>251</v>
      </c>
      <c r="F14" s="4" t="s">
        <v>269</v>
      </c>
    </row>
    <row r="15" spans="1:6">
      <c r="A15" s="4" t="s">
        <v>253</v>
      </c>
      <c r="F15" s="4" t="s">
        <v>270</v>
      </c>
    </row>
    <row r="16" spans="1:6">
      <c r="A16" s="4" t="s">
        <v>258</v>
      </c>
      <c r="F16" s="4" t="s">
        <v>259</v>
      </c>
    </row>
    <row r="17" spans="1:6">
      <c r="A17" s="4" t="s">
        <v>260</v>
      </c>
      <c r="F17" s="4" t="s">
        <v>271</v>
      </c>
    </row>
    <row r="18" spans="1:6">
      <c r="A18" s="4" t="s">
        <v>266</v>
      </c>
      <c r="F18" s="6" t="n">
        <v>400000</v>
      </c>
    </row>
    <row r="19" spans="1:6">
      <c r="A19" s="4" t="s">
        <v>267</v>
      </c>
      <c r="F19" s="6" t="n">
        <v>36489</v>
      </c>
    </row>
    <row r="20" spans="1:6">
      <c r="A20" s="4" t="s">
        <v>272</v>
      </c>
    </row>
    <row r="21" spans="1:6">
      <c r="A21" s="4" t="s">
        <v>249</v>
      </c>
      <c r="F21" s="9" t="n">
        <v>0.06</v>
      </c>
    </row>
    <row r="22" spans="1:6">
      <c r="A22" s="4" t="s">
        <v>250</v>
      </c>
      <c r="F22" s="9" t="n">
        <v>0.06</v>
      </c>
    </row>
    <row r="23" spans="1:6">
      <c r="A23" s="4" t="s">
        <v>251</v>
      </c>
      <c r="F23" s="4" t="s">
        <v>242</v>
      </c>
    </row>
    <row r="24" spans="1:6">
      <c r="A24" s="4" t="s">
        <v>253</v>
      </c>
      <c r="F24" s="4" t="s">
        <v>273</v>
      </c>
    </row>
    <row r="25" spans="1:6">
      <c r="A25" s="4" t="s">
        <v>258</v>
      </c>
      <c r="F25" s="4" t="s">
        <v>259</v>
      </c>
    </row>
    <row r="26" spans="1:6">
      <c r="A26" s="4" t="s">
        <v>260</v>
      </c>
      <c r="F26" s="4" t="s">
        <v>274</v>
      </c>
    </row>
    <row r="27" spans="1:6">
      <c r="A27" s="4" t="s">
        <v>266</v>
      </c>
      <c r="F27" s="6" t="n">
        <v>200000</v>
      </c>
    </row>
    <row r="28" spans="1:6">
      <c r="A28" s="4" t="s">
        <v>267</v>
      </c>
      <c r="F28" s="6" t="n">
        <v>195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v>
      </c>
      <c r="B1" s="2" t="s">
        <v>28</v>
      </c>
      <c r="C1" s="2" t="s">
        <v>29</v>
      </c>
    </row>
    <row r="2" spans="1:3">
      <c r="A2" s="3" t="s">
        <v>57</v>
      </c>
    </row>
    <row r="3" spans="1:3">
      <c r="A3" s="4" t="s">
        <v>58</v>
      </c>
      <c r="B3" s="7" t="n">
        <v>0.001</v>
      </c>
      <c r="C3" s="7" t="n">
        <v>0.001</v>
      </c>
    </row>
    <row r="4" spans="1:3">
      <c r="A4" s="4" t="s">
        <v>59</v>
      </c>
      <c r="B4" s="5" t="n">
        <v>10000000</v>
      </c>
      <c r="C4" s="5" t="n">
        <v>10000000</v>
      </c>
    </row>
    <row r="5" spans="1:3">
      <c r="A5" s="4" t="s">
        <v>60</v>
      </c>
      <c r="B5" s="5" t="n">
        <v>0</v>
      </c>
      <c r="C5" s="5" t="n">
        <v>0</v>
      </c>
    </row>
    <row r="6" spans="1:3">
      <c r="A6" s="4" t="s">
        <v>61</v>
      </c>
      <c r="B6" s="5" t="n">
        <v>0</v>
      </c>
      <c r="C6" s="5" t="n">
        <v>0</v>
      </c>
    </row>
    <row r="7" spans="1:3">
      <c r="A7" s="4" t="s">
        <v>62</v>
      </c>
      <c r="B7" s="8" t="n">
        <v>0.0001</v>
      </c>
      <c r="C7" s="8" t="n">
        <v>0.0001</v>
      </c>
    </row>
    <row r="8" spans="1:3">
      <c r="A8" s="4" t="s">
        <v>63</v>
      </c>
      <c r="B8" s="5" t="n">
        <v>300000000</v>
      </c>
      <c r="C8" s="5" t="n">
        <v>300000000</v>
      </c>
    </row>
    <row r="9" spans="1:3">
      <c r="A9" s="4" t="s">
        <v>64</v>
      </c>
      <c r="B9" s="5" t="n">
        <v>91925000</v>
      </c>
      <c r="C9" s="5" t="n">
        <v>87160000</v>
      </c>
    </row>
    <row r="10" spans="1:3">
      <c r="A10" s="4" t="s">
        <v>65</v>
      </c>
      <c r="B10" s="5" t="n">
        <v>91925000</v>
      </c>
      <c r="C10" s="5" t="n">
        <v>871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6</v>
      </c>
      <c r="B1" s="2" t="s">
        <v>1</v>
      </c>
    </row>
    <row r="2" spans="1:3">
      <c r="B2" s="2" t="s">
        <v>28</v>
      </c>
      <c r="C2" s="2" t="s">
        <v>29</v>
      </c>
    </row>
    <row r="3" spans="1:3">
      <c r="A3" s="3" t="s">
        <v>67</v>
      </c>
    </row>
    <row r="4" spans="1:3">
      <c r="A4" s="4" t="s">
        <v>68</v>
      </c>
      <c r="B4" s="4" t="s">
        <v>33</v>
      </c>
      <c r="C4" s="4" t="s">
        <v>33</v>
      </c>
    </row>
    <row r="5" spans="1:3">
      <c r="A5" s="4" t="s">
        <v>69</v>
      </c>
      <c r="B5" s="4" t="s">
        <v>33</v>
      </c>
      <c r="C5" s="4" t="s">
        <v>33</v>
      </c>
    </row>
    <row r="6" spans="1:3">
      <c r="A6" s="4" t="s">
        <v>70</v>
      </c>
      <c r="B6" s="4" t="s">
        <v>33</v>
      </c>
      <c r="C6" s="4" t="s">
        <v>33</v>
      </c>
    </row>
    <row r="7" spans="1:3">
      <c r="A7" s="3" t="s">
        <v>71</v>
      </c>
    </row>
    <row r="8" spans="1:3">
      <c r="A8" s="4" t="s">
        <v>72</v>
      </c>
      <c r="B8" s="5" t="n">
        <v>229377</v>
      </c>
      <c r="C8" s="5" t="n">
        <v>51036</v>
      </c>
    </row>
    <row r="9" spans="1:3">
      <c r="A9" s="4" t="s">
        <v>73</v>
      </c>
      <c r="B9" s="5" t="n">
        <v>466354</v>
      </c>
      <c r="C9" s="5" t="n">
        <v>37901</v>
      </c>
    </row>
    <row r="10" spans="1:3">
      <c r="A10" s="4" t="s">
        <v>74</v>
      </c>
      <c r="B10" s="5" t="n">
        <v>285392</v>
      </c>
      <c r="C10" s="5" t="n">
        <v>184537</v>
      </c>
    </row>
    <row r="11" spans="1:3">
      <c r="A11" s="4" t="s">
        <v>75</v>
      </c>
      <c r="B11" s="5" t="n">
        <v>503369</v>
      </c>
      <c r="C11" s="5" t="n">
        <v>143235</v>
      </c>
    </row>
    <row r="12" spans="1:3">
      <c r="A12" s="4" t="s">
        <v>76</v>
      </c>
      <c r="B12" s="5" t="n">
        <v>69122</v>
      </c>
      <c r="C12" s="5" t="n">
        <v>15319</v>
      </c>
    </row>
    <row r="13" spans="1:3">
      <c r="A13" s="4" t="s">
        <v>77</v>
      </c>
      <c r="B13" s="5" t="n">
        <v>1553614</v>
      </c>
      <c r="C13" s="5" t="n">
        <v>432028</v>
      </c>
    </row>
    <row r="14" spans="1:3">
      <c r="A14" s="4" t="s">
        <v>78</v>
      </c>
      <c r="B14" s="5" t="n">
        <v>-1553614</v>
      </c>
      <c r="C14" s="5" t="n">
        <v>-432028</v>
      </c>
    </row>
    <row r="15" spans="1:3">
      <c r="A15" s="3" t="s">
        <v>79</v>
      </c>
    </row>
    <row r="16" spans="1:3">
      <c r="A16" s="4" t="s">
        <v>80</v>
      </c>
      <c r="B16" s="5" t="n">
        <v>-222928</v>
      </c>
      <c r="C16" s="4" t="s">
        <v>33</v>
      </c>
    </row>
    <row r="17" spans="1:3">
      <c r="A17" s="4" t="s">
        <v>81</v>
      </c>
      <c r="B17" s="4" t="s">
        <v>33</v>
      </c>
      <c r="C17" s="5" t="n">
        <v>-81</v>
      </c>
    </row>
    <row r="18" spans="1:3">
      <c r="A18" s="4" t="s">
        <v>82</v>
      </c>
      <c r="B18" s="5" t="n">
        <v>-14</v>
      </c>
      <c r="C18" s="5" t="n">
        <v>-186</v>
      </c>
    </row>
    <row r="19" spans="1:3">
      <c r="A19" s="4" t="s">
        <v>83</v>
      </c>
      <c r="B19" s="5" t="n">
        <v>-222942</v>
      </c>
      <c r="C19" s="5" t="n">
        <v>-105</v>
      </c>
    </row>
    <row r="20" spans="1:3">
      <c r="A20" s="4" t="s">
        <v>84</v>
      </c>
      <c r="B20" s="6" t="n">
        <v>-1330672</v>
      </c>
      <c r="C20" s="6" t="n">
        <v>-431923</v>
      </c>
    </row>
    <row r="21" spans="1:3">
      <c r="A21" s="4" t="s">
        <v>85</v>
      </c>
      <c r="B21" s="9" t="n">
        <v>-0.01</v>
      </c>
      <c r="C21" s="6" t="n">
        <v>0</v>
      </c>
    </row>
    <row r="22" spans="1:3">
      <c r="A22" s="4" t="s">
        <v>86</v>
      </c>
      <c r="B22" s="5" t="n">
        <v>89391302</v>
      </c>
      <c r="C22" s="5" t="n">
        <v>871988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1"/>
    <col customWidth="1" max="2" min="2" width="20"/>
    <col customWidth="1" max="3" min="3" width="31"/>
    <col customWidth="1" max="4" min="4" width="39"/>
    <col customWidth="1" max="5" min="5" width="20"/>
    <col customWidth="1" max="6" min="6" width="12"/>
  </cols>
  <sheetData>
    <row r="1" spans="1:6">
      <c r="A1" s="1" t="s">
        <v>87</v>
      </c>
      <c r="B1" s="2" t="s">
        <v>88</v>
      </c>
      <c r="C1" s="2" t="s">
        <v>89</v>
      </c>
      <c r="D1" s="2" t="s">
        <v>90</v>
      </c>
      <c r="E1" s="2" t="s">
        <v>91</v>
      </c>
      <c r="F1" s="2" t="s">
        <v>92</v>
      </c>
    </row>
    <row r="2" spans="1:6">
      <c r="A2" s="4" t="s">
        <v>93</v>
      </c>
      <c r="B2" s="6" t="n">
        <v>8721</v>
      </c>
      <c r="C2" s="6" t="n">
        <v>514485</v>
      </c>
      <c r="D2" s="6" t="n">
        <v>-4911</v>
      </c>
      <c r="E2" s="6" t="n">
        <v>-572414</v>
      </c>
      <c r="F2" s="6" t="n">
        <v>-54119</v>
      </c>
    </row>
    <row r="3" spans="1:6">
      <c r="A3" s="4" t="s">
        <v>94</v>
      </c>
      <c r="B3" s="5" t="n">
        <v>87210000</v>
      </c>
    </row>
    <row r="4" spans="1:6">
      <c r="A4" s="4" t="s">
        <v>95</v>
      </c>
      <c r="B4" s="6" t="n">
        <v>-5</v>
      </c>
      <c r="C4" s="4" t="s">
        <v>33</v>
      </c>
      <c r="D4" s="4" t="s">
        <v>33</v>
      </c>
      <c r="E4" s="4" t="s">
        <v>33</v>
      </c>
      <c r="F4" s="5" t="n">
        <v>-5</v>
      </c>
    </row>
    <row r="5" spans="1:6">
      <c r="A5" s="4" t="s">
        <v>96</v>
      </c>
      <c r="B5" s="5" t="n">
        <v>-39869999</v>
      </c>
    </row>
    <row r="6" spans="1:6">
      <c r="A6" s="4" t="s">
        <v>97</v>
      </c>
      <c r="B6" s="4" t="s">
        <v>33</v>
      </c>
      <c r="C6" s="5" t="n">
        <v>2397075</v>
      </c>
      <c r="D6" s="4" t="s">
        <v>33</v>
      </c>
      <c r="E6" s="4" t="s">
        <v>33</v>
      </c>
      <c r="F6" s="5" t="n">
        <v>2397075</v>
      </c>
    </row>
    <row r="7" spans="1:6">
      <c r="A7" s="4" t="s">
        <v>98</v>
      </c>
      <c r="B7" s="5" t="n">
        <v>39820000</v>
      </c>
    </row>
    <row r="8" spans="1:6">
      <c r="A8" s="4" t="s">
        <v>99</v>
      </c>
      <c r="B8" s="4" t="s">
        <v>33</v>
      </c>
      <c r="C8" s="4" t="s">
        <v>33</v>
      </c>
      <c r="D8" s="5" t="n">
        <v>4911</v>
      </c>
      <c r="E8" s="4" t="s">
        <v>33</v>
      </c>
      <c r="F8" s="5" t="n">
        <v>4911</v>
      </c>
    </row>
    <row r="9" spans="1:6">
      <c r="A9" s="4" t="s">
        <v>100</v>
      </c>
      <c r="B9" s="4" t="s">
        <v>33</v>
      </c>
      <c r="C9" s="4" t="s">
        <v>33</v>
      </c>
      <c r="D9" s="4" t="s">
        <v>33</v>
      </c>
      <c r="E9" s="5" t="n">
        <v>-431923</v>
      </c>
      <c r="F9" s="5" t="n">
        <v>-431923</v>
      </c>
    </row>
    <row r="10" spans="1:6">
      <c r="A10" s="4" t="s">
        <v>101</v>
      </c>
      <c r="B10" s="6" t="n">
        <v>8716</v>
      </c>
      <c r="C10" s="5" t="n">
        <v>2911560</v>
      </c>
      <c r="D10" s="4" t="s">
        <v>33</v>
      </c>
      <c r="E10" s="5" t="n">
        <v>-1004337</v>
      </c>
      <c r="F10" s="5" t="n">
        <v>1915939</v>
      </c>
    </row>
    <row r="11" spans="1:6">
      <c r="A11" s="4" t="s">
        <v>102</v>
      </c>
      <c r="B11" s="5" t="n">
        <v>87160001</v>
      </c>
    </row>
    <row r="12" spans="1:6">
      <c r="A12" s="4" t="s">
        <v>95</v>
      </c>
      <c r="F12" s="4" t="s">
        <v>33</v>
      </c>
    </row>
    <row r="13" spans="1:6">
      <c r="A13" s="4" t="s">
        <v>103</v>
      </c>
      <c r="B13" s="4" t="s">
        <v>33</v>
      </c>
      <c r="C13" s="5" t="n">
        <v>92051</v>
      </c>
      <c r="D13" s="4" t="s">
        <v>33</v>
      </c>
      <c r="E13" s="4" t="s">
        <v>33</v>
      </c>
      <c r="F13" s="5" t="n">
        <v>92051</v>
      </c>
    </row>
    <row r="14" spans="1:6">
      <c r="A14" s="4" t="s">
        <v>104</v>
      </c>
      <c r="B14" s="6" t="n">
        <v>477</v>
      </c>
      <c r="C14" s="5" t="n">
        <v>479523</v>
      </c>
      <c r="D14" s="4" t="s">
        <v>33</v>
      </c>
      <c r="E14" s="4" t="s">
        <v>33</v>
      </c>
      <c r="F14" s="5" t="n">
        <v>479999</v>
      </c>
    </row>
    <row r="15" spans="1:6">
      <c r="A15" s="4" t="s">
        <v>105</v>
      </c>
      <c r="B15" s="5" t="n">
        <v>4764999</v>
      </c>
    </row>
    <row r="16" spans="1:6">
      <c r="A16" s="4" t="s">
        <v>100</v>
      </c>
      <c r="B16" s="4" t="s">
        <v>33</v>
      </c>
      <c r="C16" s="4" t="s">
        <v>33</v>
      </c>
      <c r="D16" s="4" t="s">
        <v>33</v>
      </c>
      <c r="E16" s="5" t="n">
        <v>-1330672</v>
      </c>
      <c r="F16" s="5" t="n">
        <v>-1330672</v>
      </c>
    </row>
    <row r="17" spans="1:6">
      <c r="A17" s="4" t="s">
        <v>106</v>
      </c>
      <c r="B17" s="6" t="n">
        <v>9193</v>
      </c>
      <c r="C17" s="6" t="n">
        <v>3483134</v>
      </c>
      <c r="D17" s="4" t="s">
        <v>33</v>
      </c>
      <c r="E17" s="6" t="n">
        <v>-2335009</v>
      </c>
      <c r="F17" s="6" t="n">
        <v>1157318</v>
      </c>
    </row>
    <row r="18" spans="1:6">
      <c r="A18" s="4" t="s">
        <v>107</v>
      </c>
      <c r="B18" s="5" t="n">
        <v>919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8</v>
      </c>
      <c r="C2" s="2" t="s">
        <v>29</v>
      </c>
    </row>
    <row r="3" spans="1:3">
      <c r="A3" s="3" t="s">
        <v>109</v>
      </c>
    </row>
    <row r="4" spans="1:3">
      <c r="A4" s="4" t="s">
        <v>110</v>
      </c>
      <c r="B4" s="6" t="n">
        <v>-1330672</v>
      </c>
      <c r="C4" s="6" t="n">
        <v>-431923</v>
      </c>
    </row>
    <row r="5" spans="1:3">
      <c r="A5" s="3" t="s">
        <v>111</v>
      </c>
    </row>
    <row r="6" spans="1:3">
      <c r="A6" s="4" t="s">
        <v>112</v>
      </c>
      <c r="B6" s="4" t="s">
        <v>33</v>
      </c>
      <c r="C6" s="5" t="n">
        <v>4911</v>
      </c>
    </row>
    <row r="7" spans="1:3">
      <c r="A7" s="4" t="s">
        <v>113</v>
      </c>
      <c r="B7" s="5" t="n">
        <v>229377</v>
      </c>
      <c r="C7" s="5" t="n">
        <v>51036</v>
      </c>
    </row>
    <row r="8" spans="1:3">
      <c r="A8" s="4" t="s">
        <v>114</v>
      </c>
      <c r="B8" s="5" t="n">
        <v>92052</v>
      </c>
      <c r="C8" s="5" t="n">
        <v>7875</v>
      </c>
    </row>
    <row r="9" spans="1:3">
      <c r="A9" s="3" t="s">
        <v>115</v>
      </c>
    </row>
    <row r="10" spans="1:3">
      <c r="A10" s="4" t="s">
        <v>116</v>
      </c>
      <c r="B10" s="5" t="n">
        <v>6982</v>
      </c>
      <c r="C10" s="5" t="n">
        <v>-4982</v>
      </c>
    </row>
    <row r="11" spans="1:3">
      <c r="A11" s="4" t="s">
        <v>117</v>
      </c>
      <c r="B11" s="5" t="n">
        <v>350674</v>
      </c>
      <c r="C11" s="5" t="n">
        <v>42790</v>
      </c>
    </row>
    <row r="12" spans="1:3">
      <c r="A12" s="4" t="s">
        <v>43</v>
      </c>
      <c r="B12" s="5" t="n">
        <v>27972</v>
      </c>
      <c r="C12" s="5" t="n">
        <v>176662</v>
      </c>
    </row>
    <row r="13" spans="1:3">
      <c r="A13" s="4" t="s">
        <v>118</v>
      </c>
      <c r="B13" s="5" t="n">
        <v>-623615</v>
      </c>
      <c r="C13" s="5" t="n">
        <v>-153631</v>
      </c>
    </row>
    <row r="14" spans="1:3">
      <c r="A14" s="3" t="s">
        <v>119</v>
      </c>
    </row>
    <row r="15" spans="1:3">
      <c r="A15" s="4" t="s">
        <v>120</v>
      </c>
      <c r="B15" s="4" t="s">
        <v>33</v>
      </c>
      <c r="C15" s="5" t="n">
        <v>9912</v>
      </c>
    </row>
    <row r="16" spans="1:3">
      <c r="A16" s="4" t="s">
        <v>121</v>
      </c>
      <c r="B16" s="4" t="s">
        <v>33</v>
      </c>
      <c r="C16" s="5" t="n">
        <v>9912</v>
      </c>
    </row>
    <row r="17" spans="1:3">
      <c r="A17" s="3" t="s">
        <v>122</v>
      </c>
    </row>
    <row r="18" spans="1:3">
      <c r="A18" s="4" t="s">
        <v>123</v>
      </c>
      <c r="B18" s="5" t="n">
        <v>479999</v>
      </c>
      <c r="C18" s="4" t="s">
        <v>33</v>
      </c>
    </row>
    <row r="19" spans="1:3">
      <c r="A19" s="4" t="s">
        <v>124</v>
      </c>
      <c r="B19" s="4" t="s">
        <v>33</v>
      </c>
      <c r="C19" s="5" t="n">
        <v>-5</v>
      </c>
    </row>
    <row r="20" spans="1:3">
      <c r="A20" s="4" t="s">
        <v>42</v>
      </c>
      <c r="B20" s="5" t="n">
        <v>25000</v>
      </c>
    </row>
    <row r="21" spans="1:3">
      <c r="A21" s="4" t="s">
        <v>125</v>
      </c>
      <c r="B21" s="5" t="n">
        <v>504999</v>
      </c>
      <c r="C21" s="5" t="n">
        <v>-5</v>
      </c>
    </row>
    <row r="22" spans="1:3">
      <c r="A22" s="4" t="s">
        <v>126</v>
      </c>
      <c r="B22" s="5" t="n">
        <v>-118616</v>
      </c>
      <c r="C22" s="5" t="n">
        <v>-143724</v>
      </c>
    </row>
    <row r="23" spans="1:3">
      <c r="A23" s="4" t="s">
        <v>127</v>
      </c>
      <c r="B23" s="5" t="n">
        <v>123757</v>
      </c>
      <c r="C23" s="5" t="n">
        <v>267481</v>
      </c>
    </row>
    <row r="24" spans="1:3">
      <c r="A24" s="4" t="s">
        <v>128</v>
      </c>
      <c r="B24" s="5" t="n">
        <v>5141</v>
      </c>
      <c r="C24" s="5" t="n">
        <v>123757</v>
      </c>
    </row>
    <row r="25" spans="1:3">
      <c r="A25" s="3" t="s">
        <v>129</v>
      </c>
    </row>
    <row r="26" spans="1:3">
      <c r="A26" s="4" t="s">
        <v>130</v>
      </c>
      <c r="B26" s="4" t="s">
        <v>33</v>
      </c>
      <c r="C26" s="4" t="s">
        <v>33</v>
      </c>
    </row>
    <row r="27" spans="1:3">
      <c r="A27" s="3" t="s">
        <v>131</v>
      </c>
    </row>
    <row r="28" spans="1:3">
      <c r="A28" s="4" t="s">
        <v>132</v>
      </c>
      <c r="B28" s="4" t="s">
        <v>33</v>
      </c>
      <c r="C28" s="5" t="n">
        <v>2283858</v>
      </c>
    </row>
    <row r="29" spans="1:3">
      <c r="A29" s="4" t="s">
        <v>133</v>
      </c>
      <c r="B29" s="4" t="s">
        <v>33</v>
      </c>
      <c r="C29" s="5" t="n">
        <v>260193</v>
      </c>
    </row>
    <row r="30" spans="1:3">
      <c r="A30" s="4" t="s">
        <v>134</v>
      </c>
      <c r="B30" s="6" t="n">
        <v>222028</v>
      </c>
      <c r="C30"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8</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8</v>
      </c>
    </row>
    <row r="3" spans="1:2">
      <c r="A3" s="3" t="s">
        <v>136</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8</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3T18:35:52Z</dcterms:created>
  <dcterms:modified xmlns:dcterms="http://purl.org/dc/terms/" xmlns:xsi="http://www.w3.org/2001/XMLSchema-instance" xsi:type="dcterms:W3CDTF">2017-08-23T18:35:52Z</dcterms:modified>
</cp:coreProperties>
</file>